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chedule of Investments" sheetId="4" state="visible" r:id="rId4"/>
    <sheet xmlns:r="http://schemas.openxmlformats.org/officeDocument/2006/relationships" name="Statements of Income and Expens" sheetId="5" state="visible" r:id="rId5"/>
    <sheet xmlns:r="http://schemas.openxmlformats.org/officeDocument/2006/relationships" name="Statements of Income and Expen6"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Financial Instrument Risk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Investment in the Fund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19" sheetId="19" state="visible" r:id="rId19"/>
    <sheet xmlns:r="http://schemas.openxmlformats.org/officeDocument/2006/relationships" name="Financial Highlights - Financia" sheetId="20" state="visible" r:id="rId20"/>
    <sheet xmlns:r="http://schemas.openxmlformats.org/officeDocument/2006/relationships" name="Fair Value Measurements - Addit" sheetId="21" state="visible" r:id="rId21"/>
    <sheet xmlns:r="http://schemas.openxmlformats.org/officeDocument/2006/relationships" name="Investment in the Funds - Addit" sheetId="22" state="visible" r:id="rId22"/>
    <sheet xmlns:r="http://schemas.openxmlformats.org/officeDocument/2006/relationships" name="Investment in the Funds - Asset" sheetId="23" state="visible" r:id="rId23"/>
    <sheet xmlns:r="http://schemas.openxmlformats.org/officeDocument/2006/relationships" name="Investment in the Funds - Net I" sheetId="24" state="visible" r:id="rId24"/>
    <sheet xmlns:r="http://schemas.openxmlformats.org/officeDocument/2006/relationships" name="Investment in the Funds - Partn" sheetId="25" state="visible" r:id="rId25"/>
    <sheet xmlns:r="http://schemas.openxmlformats.org/officeDocument/2006/relationships" name="Financial Instrument Risks - Ad" sheetId="26" state="visible" r:id="rId26"/>
  </sheets>
  <definedNames/>
  <calcPr calcId="124519" fullCalcOnLoad="1"/>
</workbook>
</file>

<file path=xl/sharedStrings.xml><?xml version="1.0" encoding="utf-8"?>
<sst xmlns="http://schemas.openxmlformats.org/spreadsheetml/2006/main" uniqueCount="237">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DIFU</t>
  </si>
  <si>
    <t>Entity Registrant Name</t>
  </si>
  <si>
    <t>DIVERSIFIED 2000 FUTURES FUND L.P.</t>
  </si>
  <si>
    <t>Entity Central Index Key</t>
  </si>
  <si>
    <t>Current Fiscal Year End Date</t>
  </si>
  <si>
    <t>--12-31</t>
  </si>
  <si>
    <t>Entity Filer Category</t>
  </si>
  <si>
    <t>Non-accelerated Filer</t>
  </si>
  <si>
    <t>Entity Common Stock, Shares Outstanding</t>
  </si>
  <si>
    <t>Statements of Financial Condition - USD ($)</t>
  </si>
  <si>
    <t>Dec. 31, 2016</t>
  </si>
  <si>
    <t>Assets:</t>
  </si>
  <si>
    <t>Investment in the Funds (1) , at fair value</t>
  </si>
  <si>
    <t>[1]</t>
  </si>
  <si>
    <t>Cash at MS&amp;Co.</t>
  </si>
  <si>
    <t>Cash at bank</t>
  </si>
  <si>
    <t>Total assets</t>
  </si>
  <si>
    <t>Accrued expenses:</t>
  </si>
  <si>
    <t>Ongoing selling agent fees</t>
  </si>
  <si>
    <t>General Partner fees</t>
  </si>
  <si>
    <t>Management fees</t>
  </si>
  <si>
    <t>Professional fees</t>
  </si>
  <si>
    <t>Redemptions payable to General Partner</t>
  </si>
  <si>
    <t>Redemptions payable to Limited Partners</t>
  </si>
  <si>
    <t>Total liabilities</t>
  </si>
  <si>
    <t>Partners' Capital:</t>
  </si>
  <si>
    <t>General Partner, 145.6759 and 187.6019 Redeemable Units outstanding at September 30, 2017 and December 31, 2016, respectively</t>
  </si>
  <si>
    <t>Limited Partners, 12,956.3445 and 16,282.1835 Redeemable Units outstanding at September 30, 2017 and December 31, 2016, respectively</t>
  </si>
  <si>
    <t>Total partners' capital (net asset value)</t>
  </si>
  <si>
    <t>Total liabilities and partners' capital</t>
  </si>
  <si>
    <t>Net asset value per Redeemable Unit (in dollars per unit)</t>
  </si>
  <si>
    <t>Defined in Note 1.</t>
  </si>
  <si>
    <t>Statements of Financial Condition (Parenthetical) - shares</t>
  </si>
  <si>
    <t>Statement of Financial Position [Abstract]</t>
  </si>
  <si>
    <t>General Partner capital, Redeemable units outstanding</t>
  </si>
  <si>
    <t>Limited Partners capital, Redeemable units outstanding</t>
  </si>
  <si>
    <t>Schedule of Investments - USD ($)</t>
  </si>
  <si>
    <t>Schedule of Investments [Line Items]</t>
  </si>
  <si>
    <t>Total investment in the Funds, Fair Value</t>
  </si>
  <si>
    <t>Percentage of Partner's Capital</t>
  </si>
  <si>
    <t>102.20%</t>
  </si>
  <si>
    <t>102.38%</t>
  </si>
  <si>
    <t>CMF Aspect Master Fund L.P. [Member]</t>
  </si>
  <si>
    <t>40.80%</t>
  </si>
  <si>
    <t>37.42%</t>
  </si>
  <si>
    <t>CMF Graham Capital Master Fund L.P. [Member]</t>
  </si>
  <si>
    <t>37.29%</t>
  </si>
  <si>
    <t>33.54%</t>
  </si>
  <si>
    <t>PGR Master Fund L.P. [Member]</t>
  </si>
  <si>
    <t>24.11%</t>
  </si>
  <si>
    <t>31.42%</t>
  </si>
  <si>
    <t>Statements of Income and Expenses and Changes in Partners' Capital</t>
  </si>
  <si>
    <t>USD ($)$ / sharesshares</t>
  </si>
  <si>
    <t>Investment Income:</t>
  </si>
  <si>
    <t>Interest income allocated from the Funds</t>
  </si>
  <si>
    <t>Expenses:</t>
  </si>
  <si>
    <t>Expenses allocated from the Funds</t>
  </si>
  <si>
    <t>Professional Fees</t>
  </si>
  <si>
    <t>Total expenses</t>
  </si>
  <si>
    <t>Net investment loss</t>
  </si>
  <si>
    <t>Net gains (losses) on investment in the Funds:</t>
  </si>
  <si>
    <t>Net realized gains (losses) on closed contracts allocated from the Funds</t>
  </si>
  <si>
    <t>Net change in unrealized gains (losses) on open contracts allocated from the Funds</t>
  </si>
  <si>
    <t>Total trading results</t>
  </si>
  <si>
    <t>Net income (loss)</t>
  </si>
  <si>
    <t>Redemptions - General Partner</t>
  </si>
  <si>
    <t>Redemptions - Limited Partners</t>
  </si>
  <si>
    <t>Net increase (decrease) in Partners' Capital</t>
  </si>
  <si>
    <t>Partners' Capital, beginning of period at Dec. 31, 2015</t>
  </si>
  <si>
    <t>Partners' Capital, end of period at Sep. 30, 2016</t>
  </si>
  <si>
    <t>Net asset value per Redeemable Unit (13,102.0204 and 17,524.6114 Redeemable Units outstanding at September 30, 2017 and 2016, respectively) at Sep. 30, 2016 | $ / shares</t>
  </si>
  <si>
    <t>Net income (loss) per Redeemable Unit (in dollars per unit) | $ / shares</t>
  </si>
  <si>
    <t>Weighted average Redeemable Units outstanding (in units) | shares</t>
  </si>
  <si>
    <t>Partners' Capital, beginning of period at Jun. 30, 2016</t>
  </si>
  <si>
    <t>Partners' Capital, beginning of period at Dec. 31, 2016</t>
  </si>
  <si>
    <t>Partners' Capital, end of period at Sep. 30, 2017</t>
  </si>
  <si>
    <t>Net asset value per Redeemable Unit (13,102.0204 and 17,524.6114 Redeemable Units outstanding at September 30, 2017 and 2016, respectively) at Sep. 30, 2017 | $ / shares</t>
  </si>
  <si>
    <t>Partners' Capital, beginning of period at Jun. 30, 2017</t>
  </si>
  <si>
    <t>Represents the change in net asset value per Redeemable Unit during the period.</t>
  </si>
  <si>
    <t>Statements of Income and Expenses and Changes in Partners' Capital (Parenthetical) - shares</t>
  </si>
  <si>
    <t>Sep. 30, 2016</t>
  </si>
  <si>
    <t>Income Statement [Abstract]</t>
  </si>
  <si>
    <t>Net asset value, Redeemable Units outstanding</t>
  </si>
  <si>
    <t>Organization</t>
  </si>
  <si>
    <t>Organization, Consolidation and Presentation of Financial Statements [Abstract]</t>
  </si>
  <si>
    <t>1.
Organization: Diversified 2000 Futures Fund L.P. (the
“Partnership”) is a limited partnership organized under
the partnership laws of the State of New York on August 25,
1999 to engage, directly or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and commodity pool operator of the Partnership.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for the Partnership are made
by Aspect Capital Limited (“Aspect”), Graham Capital
Management L.P. (“Graham”) and PGR Capital LLP
(“PGR”) (each, an “Advisor”, and
collectively, the “Advisors”), each of which is a
registered commodity trading advisor. Each Advisor is allocated a
portion of the Partnership’s assets to manage. The
Partnership invests the portion of its assets allocated to each of
the Advisors indirectly through its investment in the Funds. During the reporting periods ended
September 30, 2017 and 2016, the
Partnership’s/Funds’ commodity broker was Morgan
Stanley &amp; Co. LLC (“MS&amp;Co.”), a registered
futures commission merchant. The Partnership/Funds also deposit a
portion of their cash in non-trading CMF Graham Capital Master Fund L.P. (“Graham
Master”), CMF Aspect Master Fund L.P. (“Aspect
Master”) and PGR Master Fund L.P. (“PGR Master”,
and together with Graham Master and Aspect Master, the
“Funds”) have entered into futures brokerage account
agreements with MS&amp;Co. The Partnership has also entered into a
futures brokerage account agreement with MS&amp;Co. Graham Master
and Aspect Master have also entered into a foreign exchange
brokerage account agreement with MS&amp;Co. The Partnership,
through its investments in the Funds, pays MS&amp;Co. (or will
reimburse MS&amp;Co., if previously paid) its allocable share of
all trading fees for the clearing and, where applicable, execution
of transactions as well as exchange, clearing, user, give-up, The Partnership has also entered into a selling
agreement with Morgan Stanley Smith Barney LLC (doing business as
Morgan Stanley Wealth Management) (“Morgan Stanley Wealth
Management”) (as amended, the “Selling
Agreement”). Pursuant to the Selling Agreement, Morgan
Stanley Wealth Management receives a monthly ongoing selling agent
fee equal to 2.0% per year of the Partnership’s adjusted
month-end Effective July 12, 2017, Aspect Master and
Graham Master each entered into certain agreements with JPMorgan in
connection with trading in forward foreign currency contracts on
behalf of the referenced Funds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Under each FX
Agreement, JPMorgan will charge a fee on the aggregate foreign
currency transactions entered into on behalf of the respective Fund
during a month.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7,
and the results of its operations and changes in partners’
capital for the three and nine months ended September 30, 2017
and 2016. These financial statements present the results of interim
periods and do not include all of the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Funds’ Investments. first-in, first-out Income Taxes. “Income
Taxes,” “more-likely-than-not” more-likely-than-not
Investment Company Status 2013-08 “Financial Services—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t>
  </si>
  <si>
    <t>Financial Highlights</t>
  </si>
  <si>
    <t>Text Block [Abstract]</t>
  </si>
  <si>
    <t>3.
Financial Highlights: Financial highlights for the limited partner class
as a whole for the three and nine months ended September 30,
2017 and 2016 were as follows:
Three Months Ended Nine Months Ended
2017 2016 2017 2016
Per Redeemable Unit Performance (for a unit outstanding throughout
the period):*
Net realized and unrealized gains (losses) $ (0.80 ) $ (30.44 ) $ (102.39 ) $ (23.66 )
Net investment loss (15.11 ) (17.51 ) (45.43 ) (52.85 )
Increase (decrease) for the period (15.91 ) (47.95 ) (147.82 ) (76.51 )
Net asset value per Redeemable Unit, beginning of period 1,073.31 1,359.53 1,205.22 1,388.09
Net asset value per Redeemable Unit, end of period $ 1,057.40 $ 1,311.58 $ 1,057.40 $ 1,311.58
Three Months Ended Nine Months Ended
2017 2016 2017 2016
Ratios to Average Limited Partners’ Capital:**
Net investment loss*** (5.6 ) % (5.3 ) % (5.4 ) % (5.2 ) %
Operating expenses 6.4 % 5.5 % 6.0 % 5.4 %
Incentive fees
- %
- %
- %
- %
Total expenses 6.4 % 5.5 % 6.0 % 5.4 %
Total return:
Total return before incentive fees (1.5 ) % (3.5 ) % (12.3 ) % (5.5 ) %
Incentive fees
- %
- %
- %
- %
Total return after incentive fees (1.5 ) % (3.5 ) % (12.3 ) % (5.5 )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The futures brokerage account agreements with
MS&amp;Co. give the Partnership and the Funds the legal right to
net unrealized gains and losses on open futures and open forward
contracts in the Statements of Financial Condition. The Funds net,
for financial reporting purposes, the unrealized gains and losses
on open futures and open forward contracts in the Statements of
Financial Condition as the criteria under ASC 210-20, “Balance
Sheet,” All of the commodity interests owned by the Funds
are held for trading purposes. Trading and transaction fees are based on the
number of trades executed by the Advisors for the Funds and the
Partnership’s percentage ownership of the Funds. All clearing
fees paid to MS&amp;Co. are borne by the Funds and allocated to the
limited partners, including the Partnership.</t>
  </si>
  <si>
    <t>Fair Value Measurements</t>
  </si>
  <si>
    <t>Fair Value Disclosures [Abstract]</t>
  </si>
  <si>
    <t>5.
Fair Value Measurements: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Funds consider prices for exchange-traded
commodity futures, forward, swap and option contracts to be based
on unadjusted quoted prices in active markets for identical assets
and liabilities (Level 1). The values of U.S. Treasury bills,
non-exchange-traded</t>
  </si>
  <si>
    <t>Investment in the Funds</t>
  </si>
  <si>
    <t>Schedule of Investments [Abstract]</t>
  </si>
  <si>
    <t>6.
Investment in the Funds: On March 1, 2005, the assets allocated to
Aspect for trading were invested in Aspect Master, a limited
partnership organized under the partnership laws of the State of
New York. Aspect Master permits accounts managed by Aspect using
i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April 1, 2006, the assets allocated to
Graham for trading were invested in Graham Master, a limited
partnership organized under the partnership laws of the State of
New York. Graham Master permits accounts managed by Graham using
its K4 D-15V On November 1, 2010, the assets allocated to
PGR for trading were invested in PGR Master, a limited partnership
organized under the partnership laws of the State of Delaware. PGR
Master permits accounts managed by PGR using its Mayfair Program, a
proprietary, systematic trading system, to invest together in one
trading vehicle. The General Partner is also the general partner of
PGR Master. Individual and pooled accounts currently managed by
PGR, including the Partnership, are permitted to be limited
partners of PGR Master. The General Partner and PGR believe that
trading through this structure should promote efficiency and
economy in the trading process. The General Partner is not aware of any material
changes to any of the trading programs discussed above during the
fiscal quarter ended September 30, 2017. The Funds’ trading of futures, forward, swap
and option contracts, if applicable, on commodities is done
primarily on U.S. and foreign commodity exchanges. The Funds
engaged in such trading through commodity brokerage accounts
maintained with MS&amp;Co. Generally, a limited partner in the Funds withdraws
all or part of its capital contribution and undistributed profits,
if any, from the Funds as of the end of any month (the
“Redemption Date”) after a request has been made to the
General Partner at least three days in advance of the Redemption
Date. Such withdrawals are classified as a liability when the
limited partner elects to redeem and informs the Funds. However, a
limited partner may request a withdrawal as of the end of any day
if such request is received by the General Partner at least three
days in advance of the proposed withdrawal day. Management fees, General Partner fees, ongoing
selling agent fees and incentive fees are charged at the
Partnership level. All clearing fees are borne by the Funds and
allocated to the Funds’ limited partners, including the
Partnership. Professional fees are borne by the Funds and allocated
to the Partnership, and also charged directly at the Partnership
level.
At September 30, 2017, the Partnership owned
approximately 16.7% of Aspect Master, 30.5% of Graham Master and
38.4% of PGR Master. As of December 31, 2016, the Partnership owned
approximately 13.8% of Aspect Master, 20.2% of Graham Master and
35.3% of PGR Master. It is the Partnership’s intention to
continue to invest in the Funds. The performance of the Partnership
is directly affected by the performance of the Funds. Expenses to
investors as a result of the investment in the Funds are
approximately the same as they would be if the Partnership traded
directly and redemption rights are not affected. Summarized information reflecting the total assets,
liabilities and partners’ capital of the Funds is shown in
the following tables:
September 30, 2017
Total Assets
Total Liabilities Total Partners’
Aspect Master $ 34,682,697 $ 894,615 $ 33,788,082
Graham Master 17,310,121 356,537 16,953,584
PGR Master 8,962,781 263,856 8,698,925
December 31, 2016
Total
Assets Total
Liabilities Total Partners’
Aspect Master $ 53,867,283 $ 237,915 $ 53,629,368
Graham Master 32,989,339 23,229 32,966,110
PGR Master 17,707,393 50,073 17,657,320 Summarized information reflecting the net
investment income (loss), total trading results and net income
(loss) of the Funds is shown in the following tables:
For the three months ended September 30, 2017
Net Investment Total Trading Net Income
Aspect Master $ 25,218 $ (277,930 ) $ (252,712 )
Graham Master 3,120 222,369 225,489
PGR Master (8,227 ) 4,784 (3,443 )
For the nine months ended September 30, 2017
Net Investment Total Trading Net Income
Aspect Master $ 57,875 $ (2,930,464 ) $ (2,872,589 )
Graham Master 10,086 (626,700 ) (616,614 )
PGR Master (28,440 ) (2,410,387 ) (2,438,827 )
For the three months ended September 30, 2016
Net Investment Total Trading Net Income
Aspect Master $ (17,102 ) $ (780,337 ) $ (797,439 )
Graham Master (15,620 ) (1,390,129 ) (1,405,749 )
PGR Master (12,346 ) (332,967 ) (345,313 )
For the nine months ended September 30, 2016
Net Investment Total Trading Net Income
Aspect Master $ (71,218 ) $ (252,863 ) $ (324,081 )
Graham Master (67,316 ) (1,735,913 ) (1,803,229 )
PGR Master (19,216 ) (11,598 ) (30,814 )
Summarized information reflecting the
Partnership’s investment in and the Partnership’s
pro-rata
September 30, 2017 For the three months ended
September 30, 2017
% of Expenses
Net
Partners’ Fair Income Clearing
Professional Income Investment
Redemptions
Funds Capital Value (Loss) Fees Fees (Loss) Objective Permitted
Aspect Master 40.80 % $ 5,651,930 $ (39,449 ) $ 4,727 $ 2,589 $ (46,765 ) Commodity Monthly
Graham Master 37.29 % 5,166,399 64,481 4,471 4,632 55,378 Commodity Monthly
PGR Master 24.11 % 3,340,496 6,502 10,745 5,655 (9,898 ) Commodity Monthly
Total $ 14,158,825 $ 31,534 $ 19,943 $ 12,876 $ (1,285 )
September 30, 2017 For the nine months ended
September 30, 2017
% of Expenses Net
Partners’ Fair Income Clearing
Professional Income Investment
Redemptions
Funds Capital Value (Loss) Fees Fees (Loss) Objective Permitted
Aspect Master 40.80 % $ 5,651,930 $ (418,834 ) $ 12,735 $ 7,331 $ (438,900 ) Commodity Monthly
Graham Master 37.29 % 5,166,399 (152,566 ) 11,865 11,870 (176,301 ) Commodity Monthly
PGR Master 24.11 % 3,340,496 (874,141 ) 33,834 16,677 (924,652 ) Commodity Monthly
Total $ 14,158,825 $ (1,445,541 ) $ 58,434 $ 35,878 $ (1,539,853 )
December 31, 2016 For the three months ended
September 30, 2016
% of Expenses Net
Partners’ Fair Income Clearing
Professional Income Investment
Redemptions
Funds Capital Value (Loss) Fees Fees (Loss) Objective Permitted
Aspect Master 37.42 % $ 7,427,128 $ (98,751 ) $ 3,951 $ 2,705 $ (105,407 ) Commodity Monthly
Graham Master 33.54 % 6,658,182 (257,643 ) 4,092 3,756 (265,491 ) Commodity Monthly
PGR Master 31.42 % 6,236,417 (169,699 ) 10,324 7,687 (187,710 ) Commodity Monthly
Total $ 20,321,727 $ (526,093 ) $ 18,367 $ 14,148 $ (558,608 )
December 31, 2016 For the nine months ended
September 30, 2016
% of Expenses Net
Partners’ Fair Income Clearing
Professional Income Investment
Redemptions
Funds Capital Value (Loss) Fees Fees (Loss) Objective Permitted
Aspect Master 37.42 % $ 7,427,128 $ (68,429 ) $ 13,668 $ 9,327 $ (91,424 ) Commodity Monthly
Graham Master 33.54 % 6,658,182 (367,791 ) 14,325 12,088 (394,204 ) Commodity Monthly
PGR Master 31.42 % 6,236,417 40,177 19,062 24,671 (3,556 ) Commodity Monthly
Total $ 20,321,727 $ (396,043 ) $ 47,055 $ 46,086 $ (489,184 )</t>
  </si>
  <si>
    <t>Financial Instrument Risks</t>
  </si>
  <si>
    <t>Investments, All Other Investments [Abstract]</t>
  </si>
  <si>
    <t>7.
Financial Instrument Risks: In the normal course of business, the Partnership,
indirectly through its investment in the Funds, is party to
financial instruments with off-balance over-the-counter Futures Contracts. Forward Foreign Currency Contracts. London Metals Exchange Forward Contracts.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an MS&amp;Co. affiliate or JPMorgan are counterparties
or brokers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Funds’ business, these instruments may not be held to
maturity. The risk to the limited partners that have
purchased Redeemable Units in the Partnership is limited to the
amount of their share of the Partnership’s net assets and
undistributed profits. This limited liability is a result of the
organization of the Partnership as a limited partnership under New
York law. In the ordinary course of business, the Funds enter
into contracts and agreements that contain various representations
and warranties and which provide general indemnifications. The
Funds’ maximum exposure under these arrangements cannot be
determined, as this could include future claims that have not yet
been made against the Funds. The Funds consider the risk of any
future obligation relating to these indemnifications to be
remote.</t>
  </si>
  <si>
    <t>Subsequent Events</t>
  </si>
  <si>
    <t>Subsequent Events [Abstract]</t>
  </si>
  <si>
    <t>8.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t>
  </si>
  <si>
    <t>Partnership’s Investment.</t>
  </si>
  <si>
    <t>Funds' Investments</t>
  </si>
  <si>
    <t>Funds’ Investments. first-in, first-out</t>
  </si>
  <si>
    <t>Income Taxes</t>
  </si>
  <si>
    <t>Income Taxes. “Income
Taxes,” “more-likely-than-not” more-likely-than-not</t>
  </si>
  <si>
    <t>Investment Company Status</t>
  </si>
  <si>
    <t>Investment Company Status 2013-08 “Financial Services—Investment Companies (Topic
946): Amendments to the Scope, Measurement and Disclosure
Requirements”</t>
  </si>
  <si>
    <t>Net Income (Loss) per Redeemable Unit</t>
  </si>
  <si>
    <t>Net Income (Loss) per Redeemable Unit. “Financial Services – Investment
Companies.”</t>
  </si>
  <si>
    <t>Funds' Fair Value Measurements</t>
  </si>
  <si>
    <t>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Funds consider prices for exchange-traded
commodity futures, forward, swap and option contracts to be based
on unadjusted quoted prices in active markets for identical assets
and liabilities (Level 1). The values of U.S. Treasury bills,
non-exchange-traded</t>
  </si>
  <si>
    <t>Financial Highlights (Tables)</t>
  </si>
  <si>
    <t>Financial Highlights for the Limited Partner Class</t>
  </si>
  <si>
    <t>Financial highlights for the limited partner class
as a whole for the three and nine months ended September 30,
2017 and 2016 were as follows:
Three Months Ended Nine Months Ended
2017 2016 2017 2016
Per Redeemable Unit Performance (for a unit outstanding throughout
the period):*
Net realized and unrealized gains (losses) $ (0.80 ) $ (30.44 ) $ (102.39 ) $ (23.66 )
Net investment loss (15.11 ) (17.51 ) (45.43 ) (52.85 )
Increase (decrease) for the period (15.91 ) (47.95 ) (147.82 ) (76.51 )
Net asset value per Redeemable Unit, beginning of period 1,073.31 1,359.53 1,205.22 1,388.09
Net asset value per Redeemable Unit, end of period $ 1,057.40 $ 1,311.58 $ 1,057.40 $ 1,311.58
Three Months Ended Nine Months Ended
2017 2016 2017 2016
Ratios to Average Limited Partners’ Capital:**
Net investment loss*** (5.6 ) % (5.3 ) % (5.4 ) % (5.2 ) %
Operating expenses 6.4 % 5.5 % 6.0 % 5.4 %
Incentive fees
- %
- %
- %
- %
Total expenses 6.4 % 5.5 % 6.0 % 5.4 %
Total return:
Total return before incentive fees (1.5 ) % (3.5 ) % (12.3 ) % (5.5 ) %
Incentive fees
- %
- %
- %
- %
Total return after incentive fees (1.5 ) % (3.5 ) % (12.3 ) % (5.5 )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less total expenses.</t>
  </si>
  <si>
    <t>Investment in the Funds (Tables)</t>
  </si>
  <si>
    <t>Assets, Liabilities and Partners' Capital of Funds</t>
  </si>
  <si>
    <t xml:space="preserve">Summarized information reflecting the total assets,
liabilities and partners’ capital of the Funds is shown in
the following tables:
September 30, 2017
Total Assets
Total Liabilities Total Partners’
Aspect Master $ 34,682,697 $ 894,615 $ 33,788,082
Graham Master 17,310,121 356,537 16,953,584
PGR Master 8,962,781 263,856 8,698,925
December 31, 2016
Total
Assets Total
Liabilities Total Partners’
Aspect Master $ 53,867,283 $ 237,915 $ 53,629,368
Graham Master 32,989,339 23,229 32,966,110
PGR Master 17,707,393 50,073 17,657,320 </t>
  </si>
  <si>
    <t>Net Investment Income (Loss), Trading Results and Net Income (Loss) for Funds</t>
  </si>
  <si>
    <t xml:space="preserve">Summarized information reflecting the net
investment income (loss), total trading results and net income
(loss) of the Funds is shown in the following tables:
For the three months ended September 30, 2017
Net Investment Total Trading Net Income
Aspect Master $ 25,218 $ (277,930 ) $ (252,712 )
Graham Master 3,120 222,369 225,489
PGR Master (8,227 ) 4,784 (3,443 )
For the nine months ended September 30, 2017
Net Investment Total Trading Net Income
Aspect Master $ 57,875 $ (2,930,464 ) $ (2,872,589 )
Graham Master 10,086 (626,700 ) (616,614 )
PGR Master (28,440 ) (2,410,387 ) (2,438,827 )
For the three months ended September 30, 2016
Net Investment Total Trading Net Income
Aspect Master $ (17,102 ) $ (780,337 ) $ (797,439 )
Graham Master (15,620 ) (1,390,129 ) (1,405,749 )
PGR Master (12,346 ) (332,967 ) (345,313 )
For the nine months ended September 30, 2016
Net Investment Total Trading Net Income
Aspect Master $ (71,218 ) $ (252,863 ) $ (324,081 )
Graham Master (67,316 ) (1,735,913 ) (1,803,229 )
PGR Master (19,216 ) (11,598 ) (30,814 ) </t>
  </si>
  <si>
    <t>Partnership's Investments in, and Partnership's Pro Rata Share of Results of Operations of Funds</t>
  </si>
  <si>
    <t>Summarized information reflecting the
Partnership’s investment in and the Partnership’s
pro-rata
September 30, 2017 For the three months ended
September 30, 2017
% of Expenses
Net
Partners’ Fair Income Clearing
Professional Income Investment
Redemptions
Funds Capital Value (Loss) Fees Fees (Loss) Objective Permitted
Aspect Master 40.80 % $ 5,651,930 $ (39,449 ) $ 4,727 $ 2,589 $ (46,765 ) Commodity Monthly
Graham Master 37.29 % 5,166,399 64,481 4,471 4,632 55,378 Commodity Monthly
PGR Master 24.11 % 3,340,496 6,502 10,745 5,655 (9,898 ) Commodity Monthly
Total $ 14,158,825 $ 31,534 $ 19,943 $ 12,876 $ (1,285 )
September 30, 2017 For the nine months ended
September 30, 2017
% of Expenses Net
Partners’ Fair Income Clearing
Professional Income Investment
Redemptions
Funds Capital Value (Loss) Fees Fees (Loss) Objective Permitted
Aspect Master 40.80 % $ 5,651,930 $ (418,834 ) $ 12,735 $ 7,331 $ (438,900 ) Commodity Monthly
Graham Master 37.29 % 5,166,399 (152,566 ) 11,865 11,870 (176,301 ) Commodity Monthly
PGR Master 24.11 % 3,340,496 (874,141 ) 33,834 16,677 (924,652 ) Commodity Monthly
Total $ 14,158,825 $ (1,445,541 ) $ 58,434 $ 35,878 $ (1,539,853 )
December 31, 2016 For the three months ended
September 30, 2016
% of Expenses Net
Partners’ Fair Income Clearing
Professional Income Investment
Redemptions
Funds Capital Value (Loss) Fees Fees (Loss) Objective Permitted
Aspect Master 37.42 % $ 7,427,128 $ (98,751 ) $ 3,951 $ 2,705 $ (105,407 ) Commodity Monthly
Graham Master 33.54 % 6,658,182 (257,643 ) 4,092 3,756 (265,491 ) Commodity Monthly
PGR Master 31.42 % 6,236,417 (169,699 ) 10,324 7,687 (187,710 ) Commodity Monthly
Total $ 20,321,727 $ (526,093 ) $ 18,367 $ 14,148 $ (558,608 )
December 31, 2016 For the nine months ended
September 30, 2016
% of Expenses Net
Partners’ Fair Income Clearing
Professional Income Investment
Redemptions
Funds Capital Value (Loss) Fees Fees (Loss) Objective Permitted
Aspect Master 37.42 % $ 7,427,128 $ (68,429 ) $ 13,668 $ 9,327 $ (91,424 ) Commodity Monthly
Graham Master 33.54 % 6,658,182 (367,791 ) 14,325 12,088 (394,204 ) Commodity Monthly
PGR Master 31.42 % 6,236,417 40,177 19,062 24,671 (3,556 ) Commodity Monthly
Total $ 20,321,727 $ (396,043 ) $ 47,055 $ 46,086 $ (489,184 )</t>
  </si>
  <si>
    <t>Organization - Additional Information (Detail) - shares</t>
  </si>
  <si>
    <t>May 30, 2000</t>
  </si>
  <si>
    <t>Subsidiary of Limited Liability Company or Limited Partnership [Line Items]</t>
  </si>
  <si>
    <t>Number of Redeemable Units authorized to be sold during initial public offering period</t>
  </si>
  <si>
    <t>Morgan Stanley Wealth Management [Member]</t>
  </si>
  <si>
    <t>Brokerage fees payable</t>
  </si>
  <si>
    <t>2.00%</t>
  </si>
  <si>
    <t>Basis of Presentation and Summary of Significant Accounting Policies - Additional Information (Detail)</t>
  </si>
  <si>
    <t>Sep. 30, 2017USD ($)</t>
  </si>
  <si>
    <t>Income Tax Contingency [Line Items]</t>
  </si>
  <si>
    <t>Uncertain tax position</t>
  </si>
  <si>
    <t>Earliest Tax Year [Member]</t>
  </si>
  <si>
    <t>Open tax year</t>
  </si>
  <si>
    <t>Latest Tax Year [Member]</t>
  </si>
  <si>
    <t>Financial Highlights - Financial Highlights for the Limited Partner Class (Detail) - $ / shares</t>
  </si>
  <si>
    <t>3 Months Ended</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13,102.0204 and 17,524.6114 Redeemable Units outstanding at September 30, 2017 and 2016, respectively)</t>
  </si>
  <si>
    <t>Ratios to Average Limited Partners' Capital:</t>
  </si>
  <si>
    <t>(5.60%)</t>
  </si>
  <si>
    <t>(5.30%)</t>
  </si>
  <si>
    <t>(5.40%)</t>
  </si>
  <si>
    <t>(5.20%)</t>
  </si>
  <si>
    <t>Operating expenses</t>
  </si>
  <si>
    <t>6.40%</t>
  </si>
  <si>
    <t>5.50%</t>
  </si>
  <si>
    <t>6.00%</t>
  </si>
  <si>
    <t>5.40%</t>
  </si>
  <si>
    <t>Incentive fees</t>
  </si>
  <si>
    <t>0.00%</t>
  </si>
  <si>
    <t>Total return:</t>
  </si>
  <si>
    <t>Total return before incentive fees</t>
  </si>
  <si>
    <t>(1.50%)</t>
  </si>
  <si>
    <t>(3.50%)</t>
  </si>
  <si>
    <t>(12.30%)</t>
  </si>
  <si>
    <t>(5.50%)</t>
  </si>
  <si>
    <t>Total return after incentive fees</t>
  </si>
  <si>
    <t>Fair Value Measurements - Additional Information (Detail)</t>
  </si>
  <si>
    <t>Transfers of assets between Level 1 and Level 2</t>
  </si>
  <si>
    <t>Transfers of liabilities between Level 1 and Level 2</t>
  </si>
  <si>
    <t>Investment in the Funds - Additional Information (Detail)</t>
  </si>
  <si>
    <t>Investment [Line Items]</t>
  </si>
  <si>
    <t>Percentage owned by partnership</t>
  </si>
  <si>
    <t>16.70%</t>
  </si>
  <si>
    <t>13.80%</t>
  </si>
  <si>
    <t>30.50%</t>
  </si>
  <si>
    <t>20.20%</t>
  </si>
  <si>
    <t>38.40%</t>
  </si>
  <si>
    <t>35.30%</t>
  </si>
  <si>
    <t>Investment in the Funds - Assets, Liabilities and Partners' Capital of Funds (Detail) - USD ($)</t>
  </si>
  <si>
    <t>Jun. 30, 2017</t>
  </si>
  <si>
    <t>Jun. 30, 2016</t>
  </si>
  <si>
    <t>Dec. 31, 2015</t>
  </si>
  <si>
    <t>Investment Holdings [Line Items]</t>
  </si>
  <si>
    <t>Total Assets</t>
  </si>
  <si>
    <t>Total Liabilities</t>
  </si>
  <si>
    <t>Total Partners' Capital</t>
  </si>
  <si>
    <t>Investment in the Funds - Net Investment Income (Loss), Trading Results and Net Income (Loss) for Funds (Detail) - USD ($)</t>
  </si>
  <si>
    <t>Net Investment Income (Loss)</t>
  </si>
  <si>
    <t>Total Trading Results</t>
  </si>
  <si>
    <t>Net Income (Loss)</t>
  </si>
  <si>
    <t>Investment in the Funds - Partnership's Investments in, and Partnership's Pro Rata Share of Results of Operations of Funds (Detail) - USD ($)</t>
  </si>
  <si>
    <t>% of Partners' Capital</t>
  </si>
  <si>
    <t>Fair Value</t>
  </si>
  <si>
    <t>Income (Loss)</t>
  </si>
  <si>
    <t>Clearing Fees</t>
  </si>
  <si>
    <t>Investment in Funds [Member]</t>
  </si>
  <si>
    <t>Investment in Funds [Member] | CMF Aspect Master Fund L.P. [Member] | Commodity [Member]</t>
  </si>
  <si>
    <t>Investment Objective</t>
  </si>
  <si>
    <t>Commodity Portfolio</t>
  </si>
  <si>
    <t>Redemptions Permitted</t>
  </si>
  <si>
    <t>Monthly</t>
  </si>
  <si>
    <t>Investment in Funds [Member] | CMF Graham Capital Master Fund L.P. [Member] | Commodity [Member]</t>
  </si>
  <si>
    <t>Investment in Funds [Member] | PGR Master Fund L.P. [Member] | Commodity [Member]</t>
  </si>
  <si>
    <t>Financial Instrument Risks - Additional Information (Detail)</t>
  </si>
  <si>
    <t>Concentration Risk [Line Items]</t>
  </si>
  <si>
    <t>Maturity period of instruments</t>
  </si>
  <si>
    <t>1 year</t>
  </si>
  <si>
    <t>Minimum [Member]</t>
  </si>
  <si>
    <t>Percentage of contracts traded over the counter</t>
  </si>
  <si>
    <t>1.10%</t>
  </si>
  <si>
    <t>Maximum [Member]</t>
  </si>
  <si>
    <t>39.1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5007</v>
      </c>
    </row>
    <row r="12" spans="1:3">
      <c r="A12" s="4" t="s">
        <v>19</v>
      </c>
      <c r="B12" s="4" t="s">
        <v>20</v>
      </c>
    </row>
    <row r="13" spans="1:3">
      <c r="A13" s="4" t="s">
        <v>21</v>
      </c>
      <c r="B13" s="4" t="s">
        <v>22</v>
      </c>
    </row>
    <row r="14" spans="1:3">
      <c r="A14" s="4" t="s">
        <v>23</v>
      </c>
      <c r="C14" s="7" t="n">
        <v>12831.6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0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05</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4</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1</v>
      </c>
      <c r="B1" s="2" t="s">
        <v>1</v>
      </c>
    </row>
    <row r="2" spans="1:3">
      <c r="B2" s="2" t="s">
        <v>2</v>
      </c>
      <c r="C2" s="2" t="s">
        <v>152</v>
      </c>
    </row>
    <row r="3" spans="1:3">
      <c r="A3" s="3" t="s">
        <v>153</v>
      </c>
    </row>
    <row r="4" spans="1:3">
      <c r="A4" s="4" t="s">
        <v>154</v>
      </c>
      <c r="C4" s="5" t="n">
        <v>150000</v>
      </c>
    </row>
    <row r="5" spans="1:3">
      <c r="A5" s="4" t="s">
        <v>155</v>
      </c>
    </row>
    <row r="6" spans="1:3">
      <c r="A6" s="3" t="s">
        <v>153</v>
      </c>
    </row>
    <row r="7" spans="1:3">
      <c r="A7" s="4" t="s">
        <v>156</v>
      </c>
      <c r="B7"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v>
      </c>
    </row>
    <row r="2" spans="1:2">
      <c r="B2" s="2" t="s">
        <v>159</v>
      </c>
    </row>
    <row r="3" spans="1:2">
      <c r="A3" s="3" t="s">
        <v>160</v>
      </c>
    </row>
    <row r="4" spans="1:2">
      <c r="A4" s="4" t="s">
        <v>161</v>
      </c>
      <c r="B4" s="8" t="n">
        <v>0</v>
      </c>
    </row>
    <row r="5" spans="1:2">
      <c r="A5" s="4" t="s">
        <v>162</v>
      </c>
    </row>
    <row r="6" spans="1:2">
      <c r="A6" s="3" t="s">
        <v>160</v>
      </c>
    </row>
    <row r="7" spans="1:2">
      <c r="A7" s="4" t="s">
        <v>163</v>
      </c>
      <c r="B7" s="5" t="n">
        <v>2013</v>
      </c>
    </row>
    <row r="8" spans="1:2">
      <c r="A8" s="4" t="s">
        <v>164</v>
      </c>
    </row>
    <row r="9" spans="1:2">
      <c r="A9" s="3" t="s">
        <v>160</v>
      </c>
    </row>
    <row r="10" spans="1:2">
      <c r="A10" s="4" t="s">
        <v>163</v>
      </c>
      <c r="B10" s="5" t="n">
        <v>20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4</v>
      </c>
      <c r="C1" s="2" t="s">
        <v>2</v>
      </c>
      <c r="D1" s="2" t="s">
        <v>25</v>
      </c>
    </row>
    <row r="2" spans="1:4">
      <c r="A2" s="3" t="s">
        <v>26</v>
      </c>
    </row>
    <row r="3" spans="1:4">
      <c r="A3" s="4" t="s">
        <v>27</v>
      </c>
      <c r="B3" s="4" t="s">
        <v>28</v>
      </c>
      <c r="C3" s="8" t="n">
        <v>14158825</v>
      </c>
      <c r="D3" s="8" t="n">
        <v>20321727</v>
      </c>
    </row>
    <row r="4" spans="1:4">
      <c r="A4" s="4" t="s">
        <v>29</v>
      </c>
      <c r="C4" s="5" t="n">
        <v>31420</v>
      </c>
      <c r="D4" s="5" t="n">
        <v>51993</v>
      </c>
    </row>
    <row r="5" spans="1:4">
      <c r="A5" s="4" t="s">
        <v>30</v>
      </c>
      <c r="C5" s="5" t="n">
        <v>631</v>
      </c>
      <c r="D5" s="5" t="n">
        <v>217</v>
      </c>
    </row>
    <row r="6" spans="1:4">
      <c r="A6" s="4" t="s">
        <v>31</v>
      </c>
      <c r="C6" s="5" t="n">
        <v>14190876</v>
      </c>
      <c r="D6" s="5" t="n">
        <v>20373937</v>
      </c>
    </row>
    <row r="7" spans="1:4">
      <c r="A7" s="3" t="s">
        <v>32</v>
      </c>
    </row>
    <row r="8" spans="1:4">
      <c r="A8" s="4" t="s">
        <v>33</v>
      </c>
      <c r="C8" s="5" t="n">
        <v>23651</v>
      </c>
      <c r="D8" s="5" t="n">
        <v>33957</v>
      </c>
    </row>
    <row r="9" spans="1:4">
      <c r="A9" s="4" t="s">
        <v>34</v>
      </c>
      <c r="C9" s="5" t="n">
        <v>10595</v>
      </c>
      <c r="D9" s="5" t="n">
        <v>15214</v>
      </c>
    </row>
    <row r="10" spans="1:4">
      <c r="A10" s="4" t="s">
        <v>35</v>
      </c>
      <c r="C10" s="5" t="n">
        <v>16173</v>
      </c>
      <c r="D10" s="5" t="n">
        <v>22607</v>
      </c>
    </row>
    <row r="11" spans="1:4">
      <c r="A11" s="4" t="s">
        <v>36</v>
      </c>
      <c r="C11" s="5" t="n">
        <v>40880</v>
      </c>
      <c r="D11" s="5" t="n">
        <v>55245</v>
      </c>
    </row>
    <row r="12" spans="1:4">
      <c r="A12" s="4" t="s">
        <v>37</v>
      </c>
      <c r="D12" s="5" t="n">
        <v>10000</v>
      </c>
    </row>
    <row r="13" spans="1:4">
      <c r="A13" s="4" t="s">
        <v>38</v>
      </c>
      <c r="C13" s="5" t="n">
        <v>245557</v>
      </c>
      <c r="D13" s="5" t="n">
        <v>387218</v>
      </c>
    </row>
    <row r="14" spans="1:4">
      <c r="A14" s="4" t="s">
        <v>39</v>
      </c>
      <c r="C14" s="5" t="n">
        <v>336856</v>
      </c>
      <c r="D14" s="5" t="n">
        <v>524241</v>
      </c>
    </row>
    <row r="15" spans="1:4">
      <c r="A15" s="3" t="s">
        <v>40</v>
      </c>
    </row>
    <row r="16" spans="1:4">
      <c r="A16" s="4" t="s">
        <v>41</v>
      </c>
      <c r="C16" s="5" t="n">
        <v>154037</v>
      </c>
      <c r="D16" s="5" t="n">
        <v>226101</v>
      </c>
    </row>
    <row r="17" spans="1:4">
      <c r="A17" s="4" t="s">
        <v>42</v>
      </c>
      <c r="C17" s="5" t="n">
        <v>13699983</v>
      </c>
      <c r="D17" s="5" t="n">
        <v>19623595</v>
      </c>
    </row>
    <row r="18" spans="1:4">
      <c r="A18" s="4" t="s">
        <v>43</v>
      </c>
      <c r="C18" s="5" t="n">
        <v>13854020</v>
      </c>
      <c r="D18" s="5" t="n">
        <v>19849696</v>
      </c>
    </row>
    <row r="19" spans="1:4">
      <c r="A19" s="4" t="s">
        <v>44</v>
      </c>
      <c r="C19" s="8" t="n">
        <v>14190876</v>
      </c>
      <c r="D19" s="8" t="n">
        <v>20373937</v>
      </c>
    </row>
    <row r="20" spans="1:4">
      <c r="A20" s="4" t="s">
        <v>45</v>
      </c>
      <c r="C20" s="9" t="n">
        <v>1057.4</v>
      </c>
      <c r="D20" s="9" t="n">
        <v>1205.22</v>
      </c>
    </row>
    <row r="21" spans="1:4"/>
    <row r="22" spans="1:4">
      <c r="A22" s="4" t="s">
        <v>28</v>
      </c>
      <c r="B22" s="4" t="s">
        <v>46</v>
      </c>
    </row>
  </sheetData>
  <mergeCells count="3">
    <mergeCell ref="A1:B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166</v>
      </c>
      <c r="D1" s="2" t="s">
        <v>1</v>
      </c>
    </row>
    <row r="2" spans="1:5">
      <c r="B2" s="2" t="s">
        <v>2</v>
      </c>
      <c r="C2" s="2" t="s">
        <v>95</v>
      </c>
      <c r="D2" s="2" t="s">
        <v>2</v>
      </c>
      <c r="E2" s="2" t="s">
        <v>95</v>
      </c>
    </row>
    <row r="3" spans="1:5">
      <c r="A3" s="3" t="s">
        <v>167</v>
      </c>
    </row>
    <row r="4" spans="1:5">
      <c r="A4" s="4" t="s">
        <v>168</v>
      </c>
      <c r="B4" s="9" t="n">
        <v>-0.8</v>
      </c>
      <c r="C4" s="9" t="n">
        <v>-30.44</v>
      </c>
      <c r="D4" s="9" t="n">
        <v>-102.39</v>
      </c>
      <c r="E4" s="9" t="n">
        <v>-23.66</v>
      </c>
    </row>
    <row r="5" spans="1:5">
      <c r="A5" s="4" t="s">
        <v>74</v>
      </c>
      <c r="B5" s="10" t="n">
        <v>-15.11</v>
      </c>
      <c r="C5" s="10" t="n">
        <v>-17.51</v>
      </c>
      <c r="D5" s="10" t="n">
        <v>-45.43</v>
      </c>
      <c r="E5" s="10" t="n">
        <v>-52.85</v>
      </c>
    </row>
    <row r="6" spans="1:5">
      <c r="A6" s="4" t="s">
        <v>169</v>
      </c>
      <c r="B6" s="10" t="n">
        <v>-15.91</v>
      </c>
      <c r="C6" s="10" t="n">
        <v>-47.95</v>
      </c>
      <c r="D6" s="10" t="n">
        <v>-147.82</v>
      </c>
      <c r="E6" s="10" t="n">
        <v>-76.51000000000001</v>
      </c>
    </row>
    <row r="7" spans="1:5">
      <c r="A7" s="4" t="s">
        <v>170</v>
      </c>
      <c r="B7" s="10" t="n">
        <v>1073.31</v>
      </c>
      <c r="C7" s="10" t="n">
        <v>1359.53</v>
      </c>
      <c r="D7" s="10" t="n">
        <v>1205.22</v>
      </c>
      <c r="E7" s="10" t="n">
        <v>1388.09</v>
      </c>
    </row>
    <row r="8" spans="1:5">
      <c r="A8" s="4" t="s">
        <v>171</v>
      </c>
      <c r="B8" s="9" t="n">
        <v>1057.4</v>
      </c>
      <c r="C8" s="9" t="n">
        <v>1311.58</v>
      </c>
      <c r="D8" s="9" t="n">
        <v>1057.4</v>
      </c>
      <c r="E8" s="9" t="n">
        <v>1311.58</v>
      </c>
    </row>
    <row r="9" spans="1:5">
      <c r="A9" s="3" t="s">
        <v>172</v>
      </c>
    </row>
    <row r="10" spans="1:5">
      <c r="A10" s="4" t="s">
        <v>74</v>
      </c>
      <c r="B10" s="4" t="s">
        <v>173</v>
      </c>
      <c r="C10" s="4" t="s">
        <v>174</v>
      </c>
      <c r="D10" s="4" t="s">
        <v>175</v>
      </c>
      <c r="E10" s="4" t="s">
        <v>176</v>
      </c>
    </row>
    <row r="11" spans="1:5">
      <c r="A11" s="4" t="s">
        <v>177</v>
      </c>
      <c r="B11" s="4" t="s">
        <v>178</v>
      </c>
      <c r="C11" s="4" t="s">
        <v>179</v>
      </c>
      <c r="D11" s="4" t="s">
        <v>180</v>
      </c>
      <c r="E11" s="4" t="s">
        <v>181</v>
      </c>
    </row>
    <row r="12" spans="1:5">
      <c r="A12" s="4" t="s">
        <v>182</v>
      </c>
      <c r="B12" s="4" t="s">
        <v>183</v>
      </c>
      <c r="C12" s="4" t="s">
        <v>183</v>
      </c>
      <c r="D12" s="4" t="s">
        <v>183</v>
      </c>
      <c r="E12" s="4" t="s">
        <v>183</v>
      </c>
    </row>
    <row r="13" spans="1:5">
      <c r="A13" s="4" t="s">
        <v>73</v>
      </c>
      <c r="B13" s="4" t="s">
        <v>178</v>
      </c>
      <c r="C13" s="4" t="s">
        <v>179</v>
      </c>
      <c r="D13" s="4" t="s">
        <v>180</v>
      </c>
      <c r="E13" s="4" t="s">
        <v>181</v>
      </c>
    </row>
    <row r="14" spans="1:5">
      <c r="A14" s="3" t="s">
        <v>184</v>
      </c>
    </row>
    <row r="15" spans="1:5">
      <c r="A15" s="4" t="s">
        <v>185</v>
      </c>
      <c r="B15" s="4" t="s">
        <v>186</v>
      </c>
      <c r="C15" s="4" t="s">
        <v>187</v>
      </c>
      <c r="D15" s="4" t="s">
        <v>188</v>
      </c>
      <c r="E15" s="4" t="s">
        <v>189</v>
      </c>
    </row>
    <row r="16" spans="1:5">
      <c r="A16" s="4" t="s">
        <v>182</v>
      </c>
      <c r="B16" s="4" t="s">
        <v>183</v>
      </c>
      <c r="C16" s="4" t="s">
        <v>183</v>
      </c>
      <c r="D16" s="4" t="s">
        <v>183</v>
      </c>
      <c r="E16" s="4" t="s">
        <v>183</v>
      </c>
    </row>
    <row r="17" spans="1:5">
      <c r="A17" s="4" t="s">
        <v>190</v>
      </c>
      <c r="B17" s="4" t="s">
        <v>186</v>
      </c>
      <c r="C17" s="4" t="s">
        <v>187</v>
      </c>
      <c r="D17" s="4" t="s">
        <v>188</v>
      </c>
      <c r="E17" s="4" t="s">
        <v>18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91</v>
      </c>
      <c r="B1" s="2" t="s">
        <v>159</v>
      </c>
    </row>
    <row r="2" spans="1:2">
      <c r="A2" s="3" t="s">
        <v>111</v>
      </c>
    </row>
    <row r="3" spans="1:2">
      <c r="A3" s="4" t="s">
        <v>192</v>
      </c>
      <c r="B3" s="8" t="n">
        <v>0</v>
      </c>
    </row>
    <row r="4" spans="1:2">
      <c r="A4" s="4" t="s">
        <v>193</v>
      </c>
      <c r="B4" s="8"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94</v>
      </c>
      <c r="B1" s="2" t="s">
        <v>2</v>
      </c>
      <c r="C1" s="2" t="s">
        <v>25</v>
      </c>
    </row>
    <row r="2" spans="1:3">
      <c r="A2" s="4" t="s">
        <v>57</v>
      </c>
    </row>
    <row r="3" spans="1:3">
      <c r="A3" s="3" t="s">
        <v>195</v>
      </c>
    </row>
    <row r="4" spans="1:3">
      <c r="A4" s="4" t="s">
        <v>196</v>
      </c>
      <c r="B4" s="4" t="s">
        <v>197</v>
      </c>
      <c r="C4" s="4" t="s">
        <v>198</v>
      </c>
    </row>
    <row r="5" spans="1:3">
      <c r="A5" s="4" t="s">
        <v>60</v>
      </c>
    </row>
    <row r="6" spans="1:3">
      <c r="A6" s="3" t="s">
        <v>195</v>
      </c>
    </row>
    <row r="7" spans="1:3">
      <c r="A7" s="4" t="s">
        <v>196</v>
      </c>
      <c r="B7" s="4" t="s">
        <v>199</v>
      </c>
      <c r="C7" s="4" t="s">
        <v>200</v>
      </c>
    </row>
    <row r="8" spans="1:3">
      <c r="A8" s="4" t="s">
        <v>63</v>
      </c>
    </row>
    <row r="9" spans="1:3">
      <c r="A9" s="3" t="s">
        <v>195</v>
      </c>
    </row>
    <row r="10" spans="1:3">
      <c r="A10" s="4" t="s">
        <v>196</v>
      </c>
      <c r="B10" s="4" t="s">
        <v>201</v>
      </c>
      <c r="C10" s="4" t="s">
        <v>2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3</v>
      </c>
      <c r="B1" s="2" t="s">
        <v>2</v>
      </c>
      <c r="C1" s="2" t="s">
        <v>204</v>
      </c>
      <c r="D1" s="2" t="s">
        <v>25</v>
      </c>
      <c r="E1" s="2" t="s">
        <v>95</v>
      </c>
      <c r="F1" s="2" t="s">
        <v>205</v>
      </c>
      <c r="G1" s="2" t="s">
        <v>206</v>
      </c>
    </row>
    <row r="2" spans="1:7">
      <c r="A2" s="3" t="s">
        <v>207</v>
      </c>
    </row>
    <row r="3" spans="1:7">
      <c r="A3" s="4" t="s">
        <v>208</v>
      </c>
      <c r="B3" s="8" t="n">
        <v>14190876</v>
      </c>
      <c r="D3" s="8" t="n">
        <v>20373937</v>
      </c>
    </row>
    <row r="4" spans="1:7">
      <c r="A4" s="4" t="s">
        <v>209</v>
      </c>
      <c r="B4" s="5" t="n">
        <v>336856</v>
      </c>
      <c r="D4" s="5" t="n">
        <v>524241</v>
      </c>
    </row>
    <row r="5" spans="1:7">
      <c r="A5" s="4" t="s">
        <v>210</v>
      </c>
      <c r="B5" s="5" t="n">
        <v>13854020</v>
      </c>
      <c r="C5" s="8" t="n">
        <v>14928002</v>
      </c>
      <c r="D5" s="5" t="n">
        <v>19849696</v>
      </c>
      <c r="E5" s="8" t="n">
        <v>22984988</v>
      </c>
      <c r="F5" s="8" t="n">
        <v>25968134</v>
      </c>
      <c r="G5" s="8" t="n">
        <v>28423445</v>
      </c>
    </row>
    <row r="6" spans="1:7">
      <c r="A6" s="4" t="s">
        <v>57</v>
      </c>
    </row>
    <row r="7" spans="1:7">
      <c r="A7" s="3" t="s">
        <v>207</v>
      </c>
    </row>
    <row r="8" spans="1:7">
      <c r="A8" s="4" t="s">
        <v>208</v>
      </c>
      <c r="B8" s="5" t="n">
        <v>34682697</v>
      </c>
      <c r="D8" s="5" t="n">
        <v>53867283</v>
      </c>
    </row>
    <row r="9" spans="1:7">
      <c r="A9" s="4" t="s">
        <v>209</v>
      </c>
      <c r="B9" s="5" t="n">
        <v>894615</v>
      </c>
      <c r="D9" s="5" t="n">
        <v>237915</v>
      </c>
    </row>
    <row r="10" spans="1:7">
      <c r="A10" s="4" t="s">
        <v>210</v>
      </c>
      <c r="B10" s="5" t="n">
        <v>33788082</v>
      </c>
      <c r="D10" s="5" t="n">
        <v>53629368</v>
      </c>
    </row>
    <row r="11" spans="1:7">
      <c r="A11" s="4" t="s">
        <v>60</v>
      </c>
    </row>
    <row r="12" spans="1:7">
      <c r="A12" s="3" t="s">
        <v>207</v>
      </c>
    </row>
    <row r="13" spans="1:7">
      <c r="A13" s="4" t="s">
        <v>208</v>
      </c>
      <c r="B13" s="5" t="n">
        <v>17310121</v>
      </c>
      <c r="D13" s="5" t="n">
        <v>32989339</v>
      </c>
    </row>
    <row r="14" spans="1:7">
      <c r="A14" s="4" t="s">
        <v>209</v>
      </c>
      <c r="B14" s="5" t="n">
        <v>356537</v>
      </c>
      <c r="D14" s="5" t="n">
        <v>23229</v>
      </c>
    </row>
    <row r="15" spans="1:7">
      <c r="A15" s="4" t="s">
        <v>210</v>
      </c>
      <c r="B15" s="5" t="n">
        <v>16953584</v>
      </c>
      <c r="D15" s="5" t="n">
        <v>32966110</v>
      </c>
    </row>
    <row r="16" spans="1:7">
      <c r="A16" s="4" t="s">
        <v>63</v>
      </c>
    </row>
    <row r="17" spans="1:7">
      <c r="A17" s="3" t="s">
        <v>207</v>
      </c>
    </row>
    <row r="18" spans="1:7">
      <c r="A18" s="4" t="s">
        <v>208</v>
      </c>
      <c r="B18" s="5" t="n">
        <v>8962781</v>
      </c>
      <c r="D18" s="5" t="n">
        <v>17707393</v>
      </c>
    </row>
    <row r="19" spans="1:7">
      <c r="A19" s="4" t="s">
        <v>209</v>
      </c>
      <c r="B19" s="5" t="n">
        <v>263856</v>
      </c>
      <c r="D19" s="5" t="n">
        <v>50073</v>
      </c>
    </row>
    <row r="20" spans="1:7">
      <c r="A20" s="4" t="s">
        <v>210</v>
      </c>
      <c r="B20" s="8" t="n">
        <v>8698925</v>
      </c>
      <c r="D20" s="8" t="n">
        <v>176573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166</v>
      </c>
      <c r="D1" s="2" t="s">
        <v>1</v>
      </c>
    </row>
    <row r="2" spans="1:5">
      <c r="B2" s="2" t="s">
        <v>2</v>
      </c>
      <c r="C2" s="2" t="s">
        <v>95</v>
      </c>
      <c r="D2" s="2" t="s">
        <v>2</v>
      </c>
      <c r="E2" s="2" t="s">
        <v>95</v>
      </c>
    </row>
    <row r="3" spans="1:5">
      <c r="A3" s="3" t="s">
        <v>207</v>
      </c>
    </row>
    <row r="4" spans="1:5">
      <c r="A4" s="4" t="s">
        <v>212</v>
      </c>
      <c r="B4" s="8" t="n">
        <v>-206149</v>
      </c>
      <c r="C4" s="8" t="n">
        <v>-322698</v>
      </c>
      <c r="D4" s="8" t="n">
        <v>-673853</v>
      </c>
      <c r="E4" s="8" t="n">
        <v>-1030799</v>
      </c>
    </row>
    <row r="5" spans="1:5">
      <c r="A5" s="4" t="s">
        <v>213</v>
      </c>
      <c r="B5" s="5" t="n">
        <v>4035</v>
      </c>
      <c r="C5" s="5" t="n">
        <v>-538739</v>
      </c>
      <c r="D5" s="5" t="n">
        <v>-1517393</v>
      </c>
      <c r="E5" s="5" t="n">
        <v>-431969</v>
      </c>
    </row>
    <row r="6" spans="1:5">
      <c r="A6" s="4" t="s">
        <v>214</v>
      </c>
      <c r="B6" s="5" t="n">
        <v>-202114</v>
      </c>
      <c r="C6" s="5" t="n">
        <v>-861437</v>
      </c>
      <c r="D6" s="5" t="n">
        <v>-2191246</v>
      </c>
      <c r="E6" s="5" t="n">
        <v>-1462768</v>
      </c>
    </row>
    <row r="7" spans="1:5">
      <c r="A7" s="4" t="s">
        <v>57</v>
      </c>
    </row>
    <row r="8" spans="1:5">
      <c r="A8" s="3" t="s">
        <v>207</v>
      </c>
    </row>
    <row r="9" spans="1:5">
      <c r="A9" s="4" t="s">
        <v>212</v>
      </c>
      <c r="B9" s="5" t="n">
        <v>25218</v>
      </c>
      <c r="C9" s="5" t="n">
        <v>-17102</v>
      </c>
      <c r="D9" s="5" t="n">
        <v>57875</v>
      </c>
      <c r="E9" s="5" t="n">
        <v>-71218</v>
      </c>
    </row>
    <row r="10" spans="1:5">
      <c r="A10" s="4" t="s">
        <v>213</v>
      </c>
      <c r="B10" s="5" t="n">
        <v>-277930</v>
      </c>
      <c r="C10" s="5" t="n">
        <v>-780337</v>
      </c>
      <c r="D10" s="5" t="n">
        <v>-2930464</v>
      </c>
      <c r="E10" s="5" t="n">
        <v>-252863</v>
      </c>
    </row>
    <row r="11" spans="1:5">
      <c r="A11" s="4" t="s">
        <v>214</v>
      </c>
      <c r="B11" s="5" t="n">
        <v>-252712</v>
      </c>
      <c r="C11" s="5" t="n">
        <v>-797439</v>
      </c>
      <c r="D11" s="5" t="n">
        <v>-2872589</v>
      </c>
      <c r="E11" s="5" t="n">
        <v>-324081</v>
      </c>
    </row>
    <row r="12" spans="1:5">
      <c r="A12" s="4" t="s">
        <v>60</v>
      </c>
    </row>
    <row r="13" spans="1:5">
      <c r="A13" s="3" t="s">
        <v>207</v>
      </c>
    </row>
    <row r="14" spans="1:5">
      <c r="A14" s="4" t="s">
        <v>212</v>
      </c>
      <c r="B14" s="5" t="n">
        <v>3120</v>
      </c>
      <c r="C14" s="5" t="n">
        <v>-15620</v>
      </c>
      <c r="D14" s="5" t="n">
        <v>10086</v>
      </c>
      <c r="E14" s="5" t="n">
        <v>-67316</v>
      </c>
    </row>
    <row r="15" spans="1:5">
      <c r="A15" s="4" t="s">
        <v>213</v>
      </c>
      <c r="B15" s="5" t="n">
        <v>222369</v>
      </c>
      <c r="C15" s="5" t="n">
        <v>-1390129</v>
      </c>
      <c r="D15" s="5" t="n">
        <v>-626700</v>
      </c>
      <c r="E15" s="5" t="n">
        <v>-1735913</v>
      </c>
    </row>
    <row r="16" spans="1:5">
      <c r="A16" s="4" t="s">
        <v>214</v>
      </c>
      <c r="B16" s="5" t="n">
        <v>225489</v>
      </c>
      <c r="C16" s="5" t="n">
        <v>-1405749</v>
      </c>
      <c r="D16" s="5" t="n">
        <v>-616614</v>
      </c>
      <c r="E16" s="5" t="n">
        <v>-1803229</v>
      </c>
    </row>
    <row r="17" spans="1:5">
      <c r="A17" s="4" t="s">
        <v>63</v>
      </c>
    </row>
    <row r="18" spans="1:5">
      <c r="A18" s="3" t="s">
        <v>207</v>
      </c>
    </row>
    <row r="19" spans="1:5">
      <c r="A19" s="4" t="s">
        <v>212</v>
      </c>
      <c r="B19" s="5" t="n">
        <v>-8227</v>
      </c>
      <c r="C19" s="5" t="n">
        <v>-12346</v>
      </c>
      <c r="D19" s="5" t="n">
        <v>-28440</v>
      </c>
      <c r="E19" s="5" t="n">
        <v>-19216</v>
      </c>
    </row>
    <row r="20" spans="1:5">
      <c r="A20" s="4" t="s">
        <v>213</v>
      </c>
      <c r="B20" s="5" t="n">
        <v>4784</v>
      </c>
      <c r="C20" s="5" t="n">
        <v>-332967</v>
      </c>
      <c r="D20" s="5" t="n">
        <v>-2410387</v>
      </c>
      <c r="E20" s="5" t="n">
        <v>-11598</v>
      </c>
    </row>
    <row r="21" spans="1:5">
      <c r="A21" s="4" t="s">
        <v>214</v>
      </c>
      <c r="B21" s="8" t="n">
        <v>-3443</v>
      </c>
      <c r="C21" s="8" t="n">
        <v>-345313</v>
      </c>
      <c r="D21" s="8" t="n">
        <v>-2438827</v>
      </c>
      <c r="E21" s="8" t="n">
        <v>-3081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4"/>
    <col customWidth="1" max="5" min="5" width="20"/>
    <col customWidth="1" max="6" min="6" width="14"/>
    <col customWidth="1" max="7" min="7" width="14"/>
  </cols>
  <sheetData>
    <row r="1" spans="1:7">
      <c r="A1" s="1" t="s">
        <v>215</v>
      </c>
      <c r="C1" s="2" t="s">
        <v>166</v>
      </c>
      <c r="E1" s="2" t="s">
        <v>1</v>
      </c>
    </row>
    <row r="2" spans="1:7">
      <c r="C2" s="2" t="s">
        <v>2</v>
      </c>
      <c r="D2" s="2" t="s">
        <v>95</v>
      </c>
      <c r="E2" s="2" t="s">
        <v>2</v>
      </c>
      <c r="F2" s="2" t="s">
        <v>95</v>
      </c>
      <c r="G2" s="2" t="s">
        <v>25</v>
      </c>
    </row>
    <row r="3" spans="1:7">
      <c r="A3" s="3" t="s">
        <v>207</v>
      </c>
    </row>
    <row r="4" spans="1:7">
      <c r="A4" s="4" t="s">
        <v>216</v>
      </c>
      <c r="C4" s="4" t="s">
        <v>55</v>
      </c>
      <c r="E4" s="4" t="s">
        <v>55</v>
      </c>
      <c r="G4" s="4" t="s">
        <v>56</v>
      </c>
    </row>
    <row r="5" spans="1:7">
      <c r="A5" s="4" t="s">
        <v>217</v>
      </c>
      <c r="B5" s="4" t="s">
        <v>28</v>
      </c>
      <c r="C5" s="8" t="n">
        <v>14158825</v>
      </c>
      <c r="E5" s="8" t="n">
        <v>14158825</v>
      </c>
      <c r="G5" s="8" t="n">
        <v>20321727</v>
      </c>
    </row>
    <row r="6" spans="1:7">
      <c r="A6" s="4" t="s">
        <v>218</v>
      </c>
      <c r="C6" s="5" t="n">
        <v>4035</v>
      </c>
      <c r="D6" s="8" t="n">
        <v>-538739</v>
      </c>
      <c r="E6" s="5" t="n">
        <v>-1517393</v>
      </c>
      <c r="F6" s="8" t="n">
        <v>-431969</v>
      </c>
    </row>
    <row r="7" spans="1:7">
      <c r="A7" s="4" t="s">
        <v>219</v>
      </c>
      <c r="C7" s="5" t="n">
        <v>74048</v>
      </c>
      <c r="D7" s="5" t="n">
        <v>123576</v>
      </c>
      <c r="E7" s="5" t="n">
        <v>252253</v>
      </c>
      <c r="F7" s="5" t="n">
        <v>400262</v>
      </c>
    </row>
    <row r="8" spans="1:7">
      <c r="A8" s="4" t="s">
        <v>72</v>
      </c>
      <c r="C8" s="5" t="n">
        <v>43138</v>
      </c>
      <c r="D8" s="5" t="n">
        <v>41493</v>
      </c>
      <c r="E8" s="5" t="n">
        <v>115694</v>
      </c>
      <c r="F8" s="5" t="n">
        <v>126356</v>
      </c>
    </row>
    <row r="9" spans="1:7">
      <c r="A9" s="4" t="s">
        <v>79</v>
      </c>
      <c r="C9" s="8" t="n">
        <v>-202114</v>
      </c>
      <c r="D9" s="5" t="n">
        <v>-861437</v>
      </c>
      <c r="E9" s="8" t="n">
        <v>-2191246</v>
      </c>
      <c r="F9" s="5" t="n">
        <v>-1462768</v>
      </c>
    </row>
    <row r="10" spans="1:7">
      <c r="A10" s="4" t="s">
        <v>57</v>
      </c>
    </row>
    <row r="11" spans="1:7">
      <c r="A11" s="3" t="s">
        <v>207</v>
      </c>
    </row>
    <row r="12" spans="1:7">
      <c r="A12" s="4" t="s">
        <v>216</v>
      </c>
      <c r="C12" s="4" t="s">
        <v>58</v>
      </c>
      <c r="E12" s="4" t="s">
        <v>58</v>
      </c>
      <c r="G12" s="4" t="s">
        <v>59</v>
      </c>
    </row>
    <row r="13" spans="1:7">
      <c r="A13" s="4" t="s">
        <v>217</v>
      </c>
      <c r="C13" s="8" t="n">
        <v>5651930</v>
      </c>
      <c r="E13" s="8" t="n">
        <v>5651930</v>
      </c>
      <c r="G13" s="8" t="n">
        <v>7427128</v>
      </c>
    </row>
    <row r="14" spans="1:7">
      <c r="A14" s="4" t="s">
        <v>60</v>
      </c>
    </row>
    <row r="15" spans="1:7">
      <c r="A15" s="3" t="s">
        <v>207</v>
      </c>
    </row>
    <row r="16" spans="1:7">
      <c r="A16" s="4" t="s">
        <v>216</v>
      </c>
      <c r="C16" s="4" t="s">
        <v>61</v>
      </c>
      <c r="E16" s="4" t="s">
        <v>61</v>
      </c>
      <c r="G16" s="4" t="s">
        <v>62</v>
      </c>
    </row>
    <row r="17" spans="1:7">
      <c r="A17" s="4" t="s">
        <v>217</v>
      </c>
      <c r="C17" s="8" t="n">
        <v>5166399</v>
      </c>
      <c r="E17" s="8" t="n">
        <v>5166399</v>
      </c>
      <c r="G17" s="8" t="n">
        <v>6658182</v>
      </c>
    </row>
    <row r="18" spans="1:7">
      <c r="A18" s="4" t="s">
        <v>63</v>
      </c>
    </row>
    <row r="19" spans="1:7">
      <c r="A19" s="3" t="s">
        <v>207</v>
      </c>
    </row>
    <row r="20" spans="1:7">
      <c r="A20" s="4" t="s">
        <v>216</v>
      </c>
      <c r="C20" s="4" t="s">
        <v>64</v>
      </c>
      <c r="E20" s="4" t="s">
        <v>64</v>
      </c>
      <c r="G20" s="4" t="s">
        <v>65</v>
      </c>
    </row>
    <row r="21" spans="1:7">
      <c r="A21" s="4" t="s">
        <v>217</v>
      </c>
      <c r="C21" s="8" t="n">
        <v>3340496</v>
      </c>
      <c r="E21" s="8" t="n">
        <v>3340496</v>
      </c>
      <c r="G21" s="8" t="n">
        <v>6236417</v>
      </c>
    </row>
    <row r="22" spans="1:7">
      <c r="A22" s="4" t="s">
        <v>220</v>
      </c>
    </row>
    <row r="23" spans="1:7">
      <c r="A23" s="3" t="s">
        <v>207</v>
      </c>
    </row>
    <row r="24" spans="1:7">
      <c r="A24" s="4" t="s">
        <v>218</v>
      </c>
      <c r="C24" s="5" t="n">
        <v>31534</v>
      </c>
      <c r="D24" s="5" t="n">
        <v>-526093</v>
      </c>
      <c r="E24" s="5" t="n">
        <v>-1445541</v>
      </c>
      <c r="F24" s="5" t="n">
        <v>-396043</v>
      </c>
    </row>
    <row r="25" spans="1:7">
      <c r="A25" s="4" t="s">
        <v>219</v>
      </c>
      <c r="C25" s="5" t="n">
        <v>19943</v>
      </c>
      <c r="D25" s="5" t="n">
        <v>18367</v>
      </c>
      <c r="E25" s="5" t="n">
        <v>58434</v>
      </c>
      <c r="F25" s="5" t="n">
        <v>47055</v>
      </c>
    </row>
    <row r="26" spans="1:7">
      <c r="A26" s="4" t="s">
        <v>72</v>
      </c>
      <c r="C26" s="5" t="n">
        <v>12876</v>
      </c>
      <c r="D26" s="5" t="n">
        <v>14148</v>
      </c>
      <c r="E26" s="5" t="n">
        <v>35878</v>
      </c>
      <c r="F26" s="5" t="n">
        <v>46086</v>
      </c>
    </row>
    <row r="27" spans="1:7">
      <c r="A27" s="4" t="s">
        <v>79</v>
      </c>
      <c r="C27" s="5" t="n">
        <v>-1285</v>
      </c>
      <c r="D27" s="5" t="n">
        <v>-558608</v>
      </c>
      <c r="E27" s="5" t="n">
        <v>-1539853</v>
      </c>
      <c r="F27" s="5" t="n">
        <v>-489184</v>
      </c>
    </row>
    <row r="28" spans="1:7">
      <c r="A28" s="4" t="s">
        <v>221</v>
      </c>
    </row>
    <row r="29" spans="1:7">
      <c r="A29" s="3" t="s">
        <v>207</v>
      </c>
    </row>
    <row r="30" spans="1:7">
      <c r="A30" s="4" t="s">
        <v>218</v>
      </c>
      <c r="C30" s="5" t="n">
        <v>-39449</v>
      </c>
      <c r="D30" s="5" t="n">
        <v>-98751</v>
      </c>
      <c r="E30" s="5" t="n">
        <v>-418834</v>
      </c>
      <c r="F30" s="5" t="n">
        <v>-68429</v>
      </c>
    </row>
    <row r="31" spans="1:7">
      <c r="A31" s="4" t="s">
        <v>219</v>
      </c>
      <c r="C31" s="5" t="n">
        <v>4727</v>
      </c>
      <c r="D31" s="5" t="n">
        <v>3951</v>
      </c>
      <c r="E31" s="5" t="n">
        <v>12735</v>
      </c>
      <c r="F31" s="5" t="n">
        <v>13668</v>
      </c>
    </row>
    <row r="32" spans="1:7">
      <c r="A32" s="4" t="s">
        <v>72</v>
      </c>
      <c r="C32" s="5" t="n">
        <v>2589</v>
      </c>
      <c r="D32" s="5" t="n">
        <v>2705</v>
      </c>
      <c r="E32" s="5" t="n">
        <v>7331</v>
      </c>
      <c r="F32" s="5" t="n">
        <v>9327</v>
      </c>
    </row>
    <row r="33" spans="1:7">
      <c r="A33" s="4" t="s">
        <v>79</v>
      </c>
      <c r="C33" s="8" t="n">
        <v>-46765</v>
      </c>
      <c r="D33" s="5" t="n">
        <v>-105407</v>
      </c>
      <c r="E33" s="8" t="n">
        <v>-438900</v>
      </c>
      <c r="F33" s="5" t="n">
        <v>-91424</v>
      </c>
    </row>
    <row r="34" spans="1:7">
      <c r="A34" s="4" t="s">
        <v>222</v>
      </c>
      <c r="C34" s="4" t="s">
        <v>223</v>
      </c>
      <c r="E34" s="4" t="s">
        <v>223</v>
      </c>
    </row>
    <row r="35" spans="1:7">
      <c r="A35" s="4" t="s">
        <v>224</v>
      </c>
      <c r="C35" s="4" t="s">
        <v>225</v>
      </c>
      <c r="E35" s="4" t="s">
        <v>225</v>
      </c>
    </row>
    <row r="36" spans="1:7">
      <c r="A36" s="4" t="s">
        <v>226</v>
      </c>
    </row>
    <row r="37" spans="1:7">
      <c r="A37" s="3" t="s">
        <v>207</v>
      </c>
    </row>
    <row r="38" spans="1:7">
      <c r="A38" s="4" t="s">
        <v>218</v>
      </c>
      <c r="C38" s="8" t="n">
        <v>64481</v>
      </c>
      <c r="D38" s="5" t="n">
        <v>-257643</v>
      </c>
      <c r="E38" s="8" t="n">
        <v>-152566</v>
      </c>
      <c r="F38" s="5" t="n">
        <v>-367791</v>
      </c>
    </row>
    <row r="39" spans="1:7">
      <c r="A39" s="4" t="s">
        <v>219</v>
      </c>
      <c r="C39" s="5" t="n">
        <v>4471</v>
      </c>
      <c r="D39" s="5" t="n">
        <v>4092</v>
      </c>
      <c r="E39" s="5" t="n">
        <v>11865</v>
      </c>
      <c r="F39" s="5" t="n">
        <v>14325</v>
      </c>
    </row>
    <row r="40" spans="1:7">
      <c r="A40" s="4" t="s">
        <v>72</v>
      </c>
      <c r="C40" s="5" t="n">
        <v>4632</v>
      </c>
      <c r="D40" s="5" t="n">
        <v>3756</v>
      </c>
      <c r="E40" s="5" t="n">
        <v>11870</v>
      </c>
      <c r="F40" s="5" t="n">
        <v>12088</v>
      </c>
    </row>
    <row r="41" spans="1:7">
      <c r="A41" s="4" t="s">
        <v>79</v>
      </c>
      <c r="C41" s="8" t="n">
        <v>55378</v>
      </c>
      <c r="D41" s="5" t="n">
        <v>-265491</v>
      </c>
      <c r="E41" s="8" t="n">
        <v>-176301</v>
      </c>
      <c r="F41" s="5" t="n">
        <v>-394204</v>
      </c>
    </row>
    <row r="42" spans="1:7">
      <c r="A42" s="4" t="s">
        <v>222</v>
      </c>
      <c r="C42" s="4" t="s">
        <v>223</v>
      </c>
      <c r="E42" s="4" t="s">
        <v>223</v>
      </c>
    </row>
    <row r="43" spans="1:7">
      <c r="A43" s="4" t="s">
        <v>224</v>
      </c>
      <c r="C43" s="4" t="s">
        <v>225</v>
      </c>
      <c r="E43" s="4" t="s">
        <v>225</v>
      </c>
    </row>
    <row r="44" spans="1:7">
      <c r="A44" s="4" t="s">
        <v>227</v>
      </c>
    </row>
    <row r="45" spans="1:7">
      <c r="A45" s="3" t="s">
        <v>207</v>
      </c>
    </row>
    <row r="46" spans="1:7">
      <c r="A46" s="4" t="s">
        <v>218</v>
      </c>
      <c r="C46" s="8" t="n">
        <v>6502</v>
      </c>
      <c r="D46" s="5" t="n">
        <v>-169699</v>
      </c>
      <c r="E46" s="8" t="n">
        <v>-874141</v>
      </c>
      <c r="F46" s="5" t="n">
        <v>40177</v>
      </c>
    </row>
    <row r="47" spans="1:7">
      <c r="A47" s="4" t="s">
        <v>219</v>
      </c>
      <c r="C47" s="5" t="n">
        <v>10745</v>
      </c>
      <c r="D47" s="5" t="n">
        <v>10324</v>
      </c>
      <c r="E47" s="5" t="n">
        <v>33834</v>
      </c>
      <c r="F47" s="5" t="n">
        <v>19062</v>
      </c>
    </row>
    <row r="48" spans="1:7">
      <c r="A48" s="4" t="s">
        <v>72</v>
      </c>
      <c r="C48" s="5" t="n">
        <v>5655</v>
      </c>
      <c r="D48" s="5" t="n">
        <v>7687</v>
      </c>
      <c r="E48" s="5" t="n">
        <v>16677</v>
      </c>
      <c r="F48" s="5" t="n">
        <v>24671</v>
      </c>
    </row>
    <row r="49" spans="1:7">
      <c r="A49" s="4" t="s">
        <v>79</v>
      </c>
      <c r="C49" s="8" t="n">
        <v>-9898</v>
      </c>
      <c r="D49" s="8" t="n">
        <v>-187710</v>
      </c>
      <c r="E49" s="8" t="n">
        <v>-924652</v>
      </c>
      <c r="F49" s="8" t="n">
        <v>-3556</v>
      </c>
    </row>
    <row r="50" spans="1:7">
      <c r="A50" s="4" t="s">
        <v>222</v>
      </c>
      <c r="C50" s="4" t="s">
        <v>223</v>
      </c>
      <c r="E50" s="4" t="s">
        <v>223</v>
      </c>
    </row>
    <row r="51" spans="1:7">
      <c r="A51" s="4" t="s">
        <v>224</v>
      </c>
      <c r="C51" s="4" t="s">
        <v>225</v>
      </c>
      <c r="E51" s="4" t="s">
        <v>225</v>
      </c>
    </row>
    <row r="52" spans="1:7"/>
    <row r="53" spans="1:7">
      <c r="A53" s="4" t="s">
        <v>28</v>
      </c>
      <c r="B53" s="4" t="s">
        <v>46</v>
      </c>
    </row>
  </sheetData>
  <mergeCells count="5">
    <mergeCell ref="A1:B2"/>
    <mergeCell ref="C1:D1"/>
    <mergeCell ref="E1:F1"/>
    <mergeCell ref="A52:F52"/>
    <mergeCell ref="B53:F5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5"/>
  </cols>
  <sheetData>
    <row r="1" spans="1:2">
      <c r="A1" s="1" t="s">
        <v>228</v>
      </c>
      <c r="B1" s="2" t="s">
        <v>1</v>
      </c>
    </row>
    <row r="2" spans="1:2">
      <c r="B2" s="2" t="s">
        <v>2</v>
      </c>
    </row>
    <row r="3" spans="1:2">
      <c r="A3" s="3" t="s">
        <v>229</v>
      </c>
    </row>
    <row r="4" spans="1:2">
      <c r="A4" s="4" t="s">
        <v>230</v>
      </c>
      <c r="B4" s="4" t="s">
        <v>231</v>
      </c>
    </row>
    <row r="5" spans="1:2">
      <c r="A5" s="4" t="s">
        <v>232</v>
      </c>
    </row>
    <row r="6" spans="1:2">
      <c r="A6" s="3" t="s">
        <v>229</v>
      </c>
    </row>
    <row r="7" spans="1:2">
      <c r="A7" s="4" t="s">
        <v>233</v>
      </c>
      <c r="B7" s="4" t="s">
        <v>234</v>
      </c>
    </row>
    <row r="8" spans="1:2">
      <c r="A8" s="4" t="s">
        <v>235</v>
      </c>
    </row>
    <row r="9" spans="1:2">
      <c r="A9" s="3" t="s">
        <v>229</v>
      </c>
    </row>
    <row r="10" spans="1:2">
      <c r="A10" s="4" t="s">
        <v>233</v>
      </c>
      <c r="B10"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v>
      </c>
      <c r="B1" s="2" t="s">
        <v>2</v>
      </c>
      <c r="C1" s="2" t="s">
        <v>25</v>
      </c>
    </row>
    <row r="2" spans="1:3">
      <c r="A2" s="3" t="s">
        <v>48</v>
      </c>
    </row>
    <row r="3" spans="1:3">
      <c r="A3" s="4" t="s">
        <v>49</v>
      </c>
      <c r="B3" s="7" t="n">
        <v>145.6759</v>
      </c>
      <c r="C3" s="7" t="n">
        <v>187.6019</v>
      </c>
    </row>
    <row r="4" spans="1:3">
      <c r="A4" s="4" t="s">
        <v>50</v>
      </c>
      <c r="B4" s="7" t="n">
        <v>12956.3445</v>
      </c>
      <c r="C4" s="7" t="n">
        <v>16282.18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5"/>
    <col customWidth="1" max="2" min="2" width="19"/>
    <col customWidth="1" max="3" min="3" width="14"/>
    <col customWidth="1" max="4" min="4" width="14"/>
  </cols>
  <sheetData>
    <row r="1" spans="1:4">
      <c r="A1" s="1" t="s">
        <v>51</v>
      </c>
      <c r="C1" s="2" t="s">
        <v>2</v>
      </c>
      <c r="D1" s="2" t="s">
        <v>25</v>
      </c>
    </row>
    <row r="2" spans="1:4">
      <c r="A2" s="3" t="s">
        <v>52</v>
      </c>
    </row>
    <row r="3" spans="1:4">
      <c r="A3" s="4" t="s">
        <v>53</v>
      </c>
      <c r="B3" s="4" t="s">
        <v>28</v>
      </c>
      <c r="C3" s="8" t="n">
        <v>14158825</v>
      </c>
      <c r="D3" s="8" t="n">
        <v>20321727</v>
      </c>
    </row>
    <row r="4" spans="1:4">
      <c r="A4" s="4" t="s">
        <v>54</v>
      </c>
      <c r="C4" s="4" t="s">
        <v>55</v>
      </c>
      <c r="D4" s="4" t="s">
        <v>56</v>
      </c>
    </row>
    <row r="5" spans="1:4">
      <c r="A5" s="4" t="s">
        <v>57</v>
      </c>
    </row>
    <row r="6" spans="1:4">
      <c r="A6" s="3" t="s">
        <v>52</v>
      </c>
    </row>
    <row r="7" spans="1:4">
      <c r="A7" s="4" t="s">
        <v>53</v>
      </c>
      <c r="C7" s="8" t="n">
        <v>5651930</v>
      </c>
      <c r="D7" s="8" t="n">
        <v>7427128</v>
      </c>
    </row>
    <row r="8" spans="1:4">
      <c r="A8" s="4" t="s">
        <v>54</v>
      </c>
      <c r="C8" s="4" t="s">
        <v>58</v>
      </c>
      <c r="D8" s="4" t="s">
        <v>59</v>
      </c>
    </row>
    <row r="9" spans="1:4">
      <c r="A9" s="4" t="s">
        <v>60</v>
      </c>
    </row>
    <row r="10" spans="1:4">
      <c r="A10" s="3" t="s">
        <v>52</v>
      </c>
    </row>
    <row r="11" spans="1:4">
      <c r="A11" s="4" t="s">
        <v>53</v>
      </c>
      <c r="C11" s="8" t="n">
        <v>5166399</v>
      </c>
      <c r="D11" s="8" t="n">
        <v>6658182</v>
      </c>
    </row>
    <row r="12" spans="1:4">
      <c r="A12" s="4" t="s">
        <v>54</v>
      </c>
      <c r="C12" s="4" t="s">
        <v>61</v>
      </c>
      <c r="D12" s="4" t="s">
        <v>62</v>
      </c>
    </row>
    <row r="13" spans="1:4">
      <c r="A13" s="4" t="s">
        <v>63</v>
      </c>
    </row>
    <row r="14" spans="1:4">
      <c r="A14" s="3" t="s">
        <v>52</v>
      </c>
    </row>
    <row r="15" spans="1:4">
      <c r="A15" s="4" t="s">
        <v>53</v>
      </c>
      <c r="C15" s="8" t="n">
        <v>3340496</v>
      </c>
      <c r="D15" s="8" t="n">
        <v>6236417</v>
      </c>
    </row>
    <row r="16" spans="1:4">
      <c r="A16" s="4" t="s">
        <v>54</v>
      </c>
      <c r="C16" s="4" t="s">
        <v>64</v>
      </c>
      <c r="D16" s="4" t="s">
        <v>65</v>
      </c>
    </row>
    <row r="17" spans="1:4"/>
    <row r="18" spans="1:4">
      <c r="A18" s="4" t="s">
        <v>28</v>
      </c>
      <c r="B18" s="4" t="s">
        <v>46</v>
      </c>
    </row>
  </sheetData>
  <mergeCells count="3">
    <mergeCell ref="A1:B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v>
      </c>
      <c r="B1" s="2" t="s">
        <v>67</v>
      </c>
    </row>
    <row r="2" spans="1:3">
      <c r="A2" s="3" t="s">
        <v>68</v>
      </c>
    </row>
    <row r="3" spans="1:3">
      <c r="A3" s="4" t="s">
        <v>69</v>
      </c>
      <c r="B3" s="8" t="n">
        <v>35926</v>
      </c>
    </row>
    <row r="4" spans="1:3">
      <c r="A4" s="3" t="s">
        <v>70</v>
      </c>
    </row>
    <row r="5" spans="1:3">
      <c r="A5" s="4" t="s">
        <v>71</v>
      </c>
      <c r="B5" s="5" t="n">
        <v>93141</v>
      </c>
    </row>
    <row r="6" spans="1:3">
      <c r="A6" s="4" t="s">
        <v>33</v>
      </c>
      <c r="B6" s="5" t="n">
        <v>400262</v>
      </c>
    </row>
    <row r="7" spans="1:3">
      <c r="A7" s="4" t="s">
        <v>34</v>
      </c>
      <c r="B7" s="5" t="n">
        <v>179334</v>
      </c>
    </row>
    <row r="8" spans="1:3">
      <c r="A8" s="4" t="s">
        <v>35</v>
      </c>
      <c r="B8" s="5" t="n">
        <v>267632</v>
      </c>
    </row>
    <row r="9" spans="1:3">
      <c r="A9" s="4" t="s">
        <v>72</v>
      </c>
      <c r="B9" s="5" t="n">
        <v>126356</v>
      </c>
    </row>
    <row r="10" spans="1:3">
      <c r="A10" s="4" t="s">
        <v>73</v>
      </c>
      <c r="B10" s="5" t="n">
        <v>1066725</v>
      </c>
    </row>
    <row r="11" spans="1:3">
      <c r="A11" s="4" t="s">
        <v>74</v>
      </c>
      <c r="B11" s="5" t="n">
        <v>-1030799</v>
      </c>
    </row>
    <row r="12" spans="1:3">
      <c r="A12" s="3" t="s">
        <v>75</v>
      </c>
    </row>
    <row r="13" spans="1:3">
      <c r="A13" s="4" t="s">
        <v>76</v>
      </c>
      <c r="B13" s="5" t="n">
        <v>-795078</v>
      </c>
    </row>
    <row r="14" spans="1:3">
      <c r="A14" s="4" t="s">
        <v>77</v>
      </c>
      <c r="B14" s="5" t="n">
        <v>363109</v>
      </c>
    </row>
    <row r="15" spans="1:3">
      <c r="A15" s="4" t="s">
        <v>78</v>
      </c>
      <c r="B15" s="5" t="n">
        <v>-431969</v>
      </c>
    </row>
    <row r="16" spans="1:3">
      <c r="A16" s="4" t="s">
        <v>79</v>
      </c>
      <c r="B16" s="5" t="n">
        <v>-1462768</v>
      </c>
    </row>
    <row r="17" spans="1:3">
      <c r="A17" s="4" t="s">
        <v>80</v>
      </c>
      <c r="B17" s="5" t="n">
        <v>-50000</v>
      </c>
    </row>
    <row r="18" spans="1:3">
      <c r="A18" s="4" t="s">
        <v>81</v>
      </c>
      <c r="B18" s="5" t="n">
        <v>-3925689</v>
      </c>
    </row>
    <row r="19" spans="1:3">
      <c r="A19" s="4" t="s">
        <v>82</v>
      </c>
      <c r="B19" s="5" t="n">
        <v>-5438457</v>
      </c>
    </row>
    <row r="20" spans="1:3">
      <c r="A20" s="4" t="s">
        <v>83</v>
      </c>
      <c r="B20" s="5" t="n">
        <v>28423445</v>
      </c>
    </row>
    <row r="21" spans="1:3">
      <c r="A21" s="4" t="s">
        <v>84</v>
      </c>
      <c r="B21" s="8" t="n">
        <v>22984988</v>
      </c>
    </row>
    <row r="22" spans="1:3">
      <c r="A22" s="4" t="s">
        <v>85</v>
      </c>
      <c r="B22" s="9" t="n">
        <v>1311.58</v>
      </c>
    </row>
    <row r="23" spans="1:3">
      <c r="A23" s="3" t="s">
        <v>75</v>
      </c>
    </row>
    <row r="24" spans="1:3">
      <c r="A24" s="4" t="s">
        <v>86</v>
      </c>
      <c r="B24" s="9" t="n">
        <v>-76.51000000000001</v>
      </c>
      <c r="C24" s="4" t="s">
        <v>28</v>
      </c>
    </row>
    <row r="25" spans="1:3">
      <c r="A25" s="4" t="s">
        <v>87</v>
      </c>
      <c r="B25" s="7" t="n">
        <v>19503.5352</v>
      </c>
    </row>
    <row r="26" spans="1:3">
      <c r="A26" s="4" t="s">
        <v>69</v>
      </c>
      <c r="B26" s="8" t="n">
        <v>12646</v>
      </c>
    </row>
    <row r="27" spans="1:3">
      <c r="A27" s="4" t="s">
        <v>71</v>
      </c>
      <c r="B27" s="5" t="n">
        <v>32515</v>
      </c>
    </row>
    <row r="28" spans="1:3">
      <c r="A28" s="4" t="s">
        <v>33</v>
      </c>
      <c r="B28" s="5" t="n">
        <v>123576</v>
      </c>
    </row>
    <row r="29" spans="1:3">
      <c r="A29" s="4" t="s">
        <v>34</v>
      </c>
      <c r="B29" s="5" t="n">
        <v>55383</v>
      </c>
    </row>
    <row r="30" spans="1:3">
      <c r="A30" s="4" t="s">
        <v>35</v>
      </c>
      <c r="B30" s="5" t="n">
        <v>82377</v>
      </c>
    </row>
    <row r="31" spans="1:3">
      <c r="A31" s="4" t="s">
        <v>72</v>
      </c>
      <c r="B31" s="5" t="n">
        <v>41493</v>
      </c>
    </row>
    <row r="32" spans="1:3">
      <c r="A32" s="4" t="s">
        <v>73</v>
      </c>
      <c r="B32" s="5" t="n">
        <v>335344</v>
      </c>
    </row>
    <row r="33" spans="1:3">
      <c r="A33" s="4" t="s">
        <v>74</v>
      </c>
      <c r="B33" s="5" t="n">
        <v>-322698</v>
      </c>
    </row>
    <row r="34" spans="1:3">
      <c r="A34" s="4" t="s">
        <v>76</v>
      </c>
      <c r="B34" s="5" t="n">
        <v>110955</v>
      </c>
    </row>
    <row r="35" spans="1:3">
      <c r="A35" s="4" t="s">
        <v>77</v>
      </c>
      <c r="B35" s="5" t="n">
        <v>-649694</v>
      </c>
    </row>
    <row r="36" spans="1:3">
      <c r="A36" s="4" t="s">
        <v>78</v>
      </c>
      <c r="B36" s="5" t="n">
        <v>-538739</v>
      </c>
    </row>
    <row r="37" spans="1:3">
      <c r="A37" s="4" t="s">
        <v>79</v>
      </c>
      <c r="B37" s="5" t="n">
        <v>-861437</v>
      </c>
    </row>
    <row r="38" spans="1:3">
      <c r="A38" s="4" t="s">
        <v>80</v>
      </c>
      <c r="B38" s="5" t="n">
        <v>-50000</v>
      </c>
    </row>
    <row r="39" spans="1:3">
      <c r="A39" s="4" t="s">
        <v>81</v>
      </c>
      <c r="B39" s="5" t="n">
        <v>-2071709</v>
      </c>
    </row>
    <row r="40" spans="1:3">
      <c r="A40" s="4" t="s">
        <v>82</v>
      </c>
      <c r="B40" s="5" t="n">
        <v>-2983146</v>
      </c>
    </row>
    <row r="41" spans="1:3">
      <c r="A41" s="4" t="s">
        <v>88</v>
      </c>
      <c r="B41" s="5" t="n">
        <v>25968134</v>
      </c>
    </row>
    <row r="42" spans="1:3">
      <c r="A42" s="4" t="s">
        <v>84</v>
      </c>
      <c r="B42" s="8" t="n">
        <v>22984988</v>
      </c>
    </row>
    <row r="43" spans="1:3">
      <c r="A43" s="4" t="s">
        <v>85</v>
      </c>
      <c r="B43" s="9" t="n">
        <v>1311.58</v>
      </c>
    </row>
    <row r="44" spans="1:3">
      <c r="A44" s="3" t="s">
        <v>75</v>
      </c>
    </row>
    <row r="45" spans="1:3">
      <c r="A45" s="4" t="s">
        <v>86</v>
      </c>
      <c r="B45" s="9" t="n">
        <v>-47.95</v>
      </c>
      <c r="C45" s="4" t="s">
        <v>28</v>
      </c>
    </row>
    <row r="46" spans="1:3">
      <c r="A46" s="4" t="s">
        <v>87</v>
      </c>
      <c r="B46" s="7" t="n">
        <v>18425.3811</v>
      </c>
    </row>
    <row r="47" spans="1:3">
      <c r="A47" s="4" t="s">
        <v>69</v>
      </c>
      <c r="B47" s="8" t="n">
        <v>71852</v>
      </c>
    </row>
    <row r="48" spans="1:3">
      <c r="A48" s="4" t="s">
        <v>71</v>
      </c>
      <c r="B48" s="5" t="n">
        <v>94312</v>
      </c>
    </row>
    <row r="49" spans="1:3">
      <c r="A49" s="4" t="s">
        <v>33</v>
      </c>
      <c r="B49" s="5" t="n">
        <v>252253</v>
      </c>
    </row>
    <row r="50" spans="1:3">
      <c r="A50" s="4" t="s">
        <v>34</v>
      </c>
      <c r="B50" s="5" t="n">
        <v>112891</v>
      </c>
    </row>
    <row r="51" spans="1:3">
      <c r="A51" s="4" t="s">
        <v>35</v>
      </c>
      <c r="B51" s="5" t="n">
        <v>170555</v>
      </c>
    </row>
    <row r="52" spans="1:3">
      <c r="A52" s="4" t="s">
        <v>72</v>
      </c>
      <c r="B52" s="5" t="n">
        <v>115694</v>
      </c>
    </row>
    <row r="53" spans="1:3">
      <c r="A53" s="4" t="s">
        <v>73</v>
      </c>
      <c r="B53" s="5" t="n">
        <v>745705</v>
      </c>
    </row>
    <row r="54" spans="1:3">
      <c r="A54" s="4" t="s">
        <v>74</v>
      </c>
      <c r="B54" s="5" t="n">
        <v>-673853</v>
      </c>
    </row>
    <row r="55" spans="1:3">
      <c r="A55" s="4" t="s">
        <v>76</v>
      </c>
      <c r="B55" s="5" t="n">
        <v>-1073195</v>
      </c>
    </row>
    <row r="56" spans="1:3">
      <c r="A56" s="4" t="s">
        <v>77</v>
      </c>
      <c r="B56" s="5" t="n">
        <v>-444198</v>
      </c>
    </row>
    <row r="57" spans="1:3">
      <c r="A57" s="4" t="s">
        <v>78</v>
      </c>
      <c r="B57" s="5" t="n">
        <v>-1517393</v>
      </c>
    </row>
    <row r="58" spans="1:3">
      <c r="A58" s="4" t="s">
        <v>79</v>
      </c>
      <c r="B58" s="5" t="n">
        <v>-2191246</v>
      </c>
    </row>
    <row r="59" spans="1:3">
      <c r="A59" s="4" t="s">
        <v>80</v>
      </c>
      <c r="B59" s="5" t="n">
        <v>-45000</v>
      </c>
    </row>
    <row r="60" spans="1:3">
      <c r="A60" s="4" t="s">
        <v>81</v>
      </c>
      <c r="B60" s="5" t="n">
        <v>-3759430</v>
      </c>
    </row>
    <row r="61" spans="1:3">
      <c r="A61" s="4" t="s">
        <v>82</v>
      </c>
      <c r="B61" s="5" t="n">
        <v>-5995676</v>
      </c>
    </row>
    <row r="62" spans="1:3">
      <c r="A62" s="4" t="s">
        <v>89</v>
      </c>
      <c r="B62" s="5" t="n">
        <v>19849696</v>
      </c>
    </row>
    <row r="63" spans="1:3">
      <c r="A63" s="4" t="s">
        <v>90</v>
      </c>
      <c r="B63" s="8" t="n">
        <v>13854020</v>
      </c>
    </row>
    <row r="64" spans="1:3">
      <c r="A64" s="4" t="s">
        <v>91</v>
      </c>
      <c r="B64" s="9" t="n">
        <v>1057.4</v>
      </c>
    </row>
    <row r="65" spans="1:3">
      <c r="A65" s="3" t="s">
        <v>75</v>
      </c>
    </row>
    <row r="66" spans="1:3">
      <c r="A66" s="4" t="s">
        <v>86</v>
      </c>
      <c r="B66" s="9" t="n">
        <v>-147.82</v>
      </c>
      <c r="C66" s="4" t="s">
        <v>28</v>
      </c>
    </row>
    <row r="67" spans="1:3">
      <c r="A67" s="4" t="s">
        <v>87</v>
      </c>
      <c r="B67" s="7" t="n">
        <v>14833.9262</v>
      </c>
    </row>
    <row r="68" spans="1:3">
      <c r="A68" s="4" t="s">
        <v>69</v>
      </c>
      <c r="B68" s="8" t="n">
        <v>27499</v>
      </c>
    </row>
    <row r="69" spans="1:3">
      <c r="A69" s="4" t="s">
        <v>71</v>
      </c>
      <c r="B69" s="5" t="n">
        <v>32819</v>
      </c>
    </row>
    <row r="70" spans="1:3">
      <c r="A70" s="4" t="s">
        <v>33</v>
      </c>
      <c r="B70" s="5" t="n">
        <v>74048</v>
      </c>
    </row>
    <row r="71" spans="1:3">
      <c r="A71" s="4" t="s">
        <v>34</v>
      </c>
      <c r="B71" s="5" t="n">
        <v>33141</v>
      </c>
    </row>
    <row r="72" spans="1:3">
      <c r="A72" s="4" t="s">
        <v>35</v>
      </c>
      <c r="B72" s="5" t="n">
        <v>50502</v>
      </c>
    </row>
    <row r="73" spans="1:3">
      <c r="A73" s="4" t="s">
        <v>72</v>
      </c>
      <c r="B73" s="5" t="n">
        <v>43138</v>
      </c>
    </row>
    <row r="74" spans="1:3">
      <c r="A74" s="4" t="s">
        <v>73</v>
      </c>
      <c r="B74" s="5" t="n">
        <v>233648</v>
      </c>
    </row>
    <row r="75" spans="1:3">
      <c r="A75" s="4" t="s">
        <v>74</v>
      </c>
      <c r="B75" s="5" t="n">
        <v>-206149</v>
      </c>
    </row>
    <row r="76" spans="1:3">
      <c r="A76" s="4" t="s">
        <v>76</v>
      </c>
      <c r="B76" s="5" t="n">
        <v>-513207</v>
      </c>
    </row>
    <row r="77" spans="1:3">
      <c r="A77" s="4" t="s">
        <v>77</v>
      </c>
      <c r="B77" s="5" t="n">
        <v>517242</v>
      </c>
    </row>
    <row r="78" spans="1:3">
      <c r="A78" s="4" t="s">
        <v>78</v>
      </c>
      <c r="B78" s="5" t="n">
        <v>4035</v>
      </c>
    </row>
    <row r="79" spans="1:3">
      <c r="A79" s="4" t="s">
        <v>79</v>
      </c>
      <c r="B79" s="5" t="n">
        <v>-202114</v>
      </c>
    </row>
    <row r="80" spans="1:3">
      <c r="A80" s="4" t="s">
        <v>81</v>
      </c>
      <c r="B80" s="5" t="n">
        <v>-871868</v>
      </c>
    </row>
    <row r="81" spans="1:3">
      <c r="A81" s="4" t="s">
        <v>82</v>
      </c>
      <c r="B81" s="5" t="n">
        <v>-1073982</v>
      </c>
    </row>
    <row r="82" spans="1:3">
      <c r="A82" s="4" t="s">
        <v>92</v>
      </c>
      <c r="B82" s="5" t="n">
        <v>14928002</v>
      </c>
    </row>
    <row r="83" spans="1:3">
      <c r="A83" s="4" t="s">
        <v>90</v>
      </c>
      <c r="B83" s="8" t="n">
        <v>13854020</v>
      </c>
    </row>
    <row r="84" spans="1:3">
      <c r="A84" s="4" t="s">
        <v>91</v>
      </c>
      <c r="B84" s="9" t="n">
        <v>1057.4</v>
      </c>
    </row>
    <row r="85" spans="1:3">
      <c r="A85" s="3" t="s">
        <v>75</v>
      </c>
    </row>
    <row r="86" spans="1:3">
      <c r="A86" s="4" t="s">
        <v>86</v>
      </c>
      <c r="B86" s="9" t="n">
        <v>-15.91</v>
      </c>
      <c r="C86" s="4" t="s">
        <v>28</v>
      </c>
    </row>
    <row r="87" spans="1:3">
      <c r="A87" s="4" t="s">
        <v>87</v>
      </c>
      <c r="B87" s="7" t="n">
        <v>13641.0864</v>
      </c>
    </row>
    <row r="88" spans="1:3"/>
    <row r="89" spans="1:3">
      <c r="A89" s="4" t="s">
        <v>28</v>
      </c>
      <c r="B89" s="4" t="s">
        <v>93</v>
      </c>
    </row>
  </sheetData>
  <mergeCells count="3">
    <mergeCell ref="B1:C1"/>
    <mergeCell ref="A88:C88"/>
    <mergeCell ref="B89:C8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7" t="n">
        <v>13102.0204</v>
      </c>
      <c r="C3" s="7" t="n">
        <v>17524.61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05:54Z</dcterms:created>
  <dcterms:modified xmlns:dcterms="http://purl.org/dc/terms/" xmlns:xsi="http://www.w3.org/2001/XMLSchema-instance" xsi:type="dcterms:W3CDTF">2017-11-13T12:05:54Z</dcterms:modified>
</cp:coreProperties>
</file>